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Stockholder's Equity and Deriva" sheetId="11" state="visible" r:id="rId11"/>
    <sheet xmlns:r="http://schemas.openxmlformats.org/officeDocument/2006/relationships" name="Fair Value Measurements" sheetId="12" state="visible" r:id="rId12"/>
    <sheet xmlns:r="http://schemas.openxmlformats.org/officeDocument/2006/relationships" name="Indefinite-lived Intangible Ass" sheetId="13" state="visible" r:id="rId13"/>
    <sheet xmlns:r="http://schemas.openxmlformats.org/officeDocument/2006/relationships" name="Accrued Liabilities" sheetId="14" state="visible" r:id="rId14"/>
    <sheet xmlns:r="http://schemas.openxmlformats.org/officeDocument/2006/relationships" name="Accounting for Share-Based Paym"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 Benefit" sheetId="19" state="visible" r:id="rId19"/>
    <sheet xmlns:r="http://schemas.openxmlformats.org/officeDocument/2006/relationships" name="Basis of Presentation and Goi20" sheetId="20" state="visible" r:id="rId20"/>
    <sheet xmlns:r="http://schemas.openxmlformats.org/officeDocument/2006/relationships" name="Business Combination (Tables)" sheetId="21" state="visible" r:id="rId21"/>
    <sheet xmlns:r="http://schemas.openxmlformats.org/officeDocument/2006/relationships" name="Stockholder's Equity and Deri22" sheetId="22" state="visible" r:id="rId22"/>
    <sheet xmlns:r="http://schemas.openxmlformats.org/officeDocument/2006/relationships" name="Fair Value Measurements (Tables" sheetId="23" state="visible" r:id="rId23"/>
    <sheet xmlns:r="http://schemas.openxmlformats.org/officeDocument/2006/relationships" name="Indefinite-lived Intangible A24" sheetId="24" state="visible" r:id="rId24"/>
    <sheet xmlns:r="http://schemas.openxmlformats.org/officeDocument/2006/relationships" name="Accrued Liabilities (Tables)" sheetId="25" state="visible" r:id="rId25"/>
    <sheet xmlns:r="http://schemas.openxmlformats.org/officeDocument/2006/relationships" name="Accounting for Share-Based Pa26" sheetId="26" state="visible" r:id="rId26"/>
    <sheet xmlns:r="http://schemas.openxmlformats.org/officeDocument/2006/relationships" name="Loss per Share (Tables)" sheetId="27" state="visible" r:id="rId27"/>
    <sheet xmlns:r="http://schemas.openxmlformats.org/officeDocument/2006/relationships" name="Business Overview (Details)" sheetId="28" state="visible" r:id="rId28"/>
    <sheet xmlns:r="http://schemas.openxmlformats.org/officeDocument/2006/relationships" name="Basis of Presentation and Goi29" sheetId="29" state="visible" r:id="rId29"/>
    <sheet xmlns:r="http://schemas.openxmlformats.org/officeDocument/2006/relationships" name="Business Combination - Acquisit" sheetId="30" state="visible" r:id="rId30"/>
    <sheet xmlns:r="http://schemas.openxmlformats.org/officeDocument/2006/relationships" name="Business Combination - Continge" sheetId="31" state="visible" r:id="rId31"/>
    <sheet xmlns:r="http://schemas.openxmlformats.org/officeDocument/2006/relationships" name="Business Combination - Fair Val" sheetId="32" state="visible" r:id="rId32"/>
    <sheet xmlns:r="http://schemas.openxmlformats.org/officeDocument/2006/relationships" name="Stockholder's Equity and Deri33" sheetId="33" state="visible" r:id="rId33"/>
    <sheet xmlns:r="http://schemas.openxmlformats.org/officeDocument/2006/relationships" name="Stockholder's Equity and Deri34" sheetId="34" state="visible" r:id="rId34"/>
    <sheet xmlns:r="http://schemas.openxmlformats.org/officeDocument/2006/relationships" name="Stockholder's Equity and Deri35" sheetId="35" state="visible" r:id="rId35"/>
    <sheet xmlns:r="http://schemas.openxmlformats.org/officeDocument/2006/relationships" name="Stockholder's Equity and Deri36" sheetId="36" state="visible" r:id="rId36"/>
    <sheet xmlns:r="http://schemas.openxmlformats.org/officeDocument/2006/relationships" name="Fair Value Measurements (Detail" sheetId="37" state="visible" r:id="rId37"/>
    <sheet xmlns:r="http://schemas.openxmlformats.org/officeDocument/2006/relationships" name="Indefinite-lived Intangible A38" sheetId="38" state="visible" r:id="rId38"/>
    <sheet xmlns:r="http://schemas.openxmlformats.org/officeDocument/2006/relationships" name="Indefinite-lived Intangible A39" sheetId="39" state="visible" r:id="rId39"/>
    <sheet xmlns:r="http://schemas.openxmlformats.org/officeDocument/2006/relationships" name="Accrued Liabilities (Details)" sheetId="40" state="visible" r:id="rId40"/>
    <sheet xmlns:r="http://schemas.openxmlformats.org/officeDocument/2006/relationships" name="Accounting for Share-Based Pa41" sheetId="41" state="visible" r:id="rId41"/>
    <sheet xmlns:r="http://schemas.openxmlformats.org/officeDocument/2006/relationships" name="Accounting for Share-Based Pa42" sheetId="42" state="visible" r:id="rId42"/>
    <sheet xmlns:r="http://schemas.openxmlformats.org/officeDocument/2006/relationships" name="Accounting for Share-Based Pa43" sheetId="43" state="visible" r:id="rId43"/>
    <sheet xmlns:r="http://schemas.openxmlformats.org/officeDocument/2006/relationships" name="Loss per Share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Related Party Transactions (Det" sheetId="47" state="visible" r:id="rId47"/>
    <sheet xmlns:r="http://schemas.openxmlformats.org/officeDocument/2006/relationships" name="Income Tax Benefit (Details)"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6 Months Ended</t>
  </si>
  <si>
    <t>Dec. 31, 2016</t>
  </si>
  <si>
    <t>Feb. 08, 2017</t>
  </si>
  <si>
    <t>Document and Entity Information</t>
  </si>
  <si>
    <t>Entity Registrant Name</t>
  </si>
  <si>
    <t>ContraVir Pharmaceuticals, Inc.</t>
  </si>
  <si>
    <t>Entity Central Index Key</t>
  </si>
  <si>
    <t>Document Type</t>
  </si>
  <si>
    <t>10-Q</t>
  </si>
  <si>
    <t>Document Period End Date</t>
  </si>
  <si>
    <t>Dec. 31,
		2016</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Jun. 30, 2016</t>
  </si>
  <si>
    <t>Current Assets:</t>
  </si>
  <si>
    <t>Cash</t>
  </si>
  <si>
    <t>Prepaid expenses</t>
  </si>
  <si>
    <t>Total Current Assets</t>
  </si>
  <si>
    <t>Property and equipment, net</t>
  </si>
  <si>
    <t>In-process research and development</t>
  </si>
  <si>
    <t>Goodwill</t>
  </si>
  <si>
    <t>Other assets</t>
  </si>
  <si>
    <t>Total Assets</t>
  </si>
  <si>
    <t>Current Liabilities:</t>
  </si>
  <si>
    <t>Accounts payable</t>
  </si>
  <si>
    <t>Accrued expenses</t>
  </si>
  <si>
    <t>Current portion of capital lease</t>
  </si>
  <si>
    <t>Total Current Liabilities</t>
  </si>
  <si>
    <t>Contingent consideration</t>
  </si>
  <si>
    <t>Deferred tax liability</t>
  </si>
  <si>
    <t>Derivative financial instruments, at estimated fair value - warrants</t>
  </si>
  <si>
    <t>Total Liabilities</t>
  </si>
  <si>
    <t>Stockholder's Equity:</t>
  </si>
  <si>
    <t>Convertible preferred stock</t>
  </si>
  <si>
    <t xml:space="preserve"> </t>
  </si>
  <si>
    <t>Common stock, par value of $.0001 per share. Authorized 120,000,000 shares, 62,779,669 and 32,231,241 shares issued and outstanding at December 31, 2016 and June 30, 2016, respectively</t>
  </si>
  <si>
    <t>Additional paid-in capital</t>
  </si>
  <si>
    <t>Accumulated deficit</t>
  </si>
  <si>
    <t>Total Stockholders' Equity</t>
  </si>
  <si>
    <t>Total Liabilities and Stockholders' Equity</t>
  </si>
  <si>
    <t>Series A convertible preferred stock</t>
  </si>
  <si>
    <t>Series B convertible preferred stock</t>
  </si>
  <si>
    <t>CONDENSED CONSOLIDAT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DENSED CONSOLIDATED STATEMENTS OF OPERATIONS - USD ($)</t>
  </si>
  <si>
    <t>3 Months Ended</t>
  </si>
  <si>
    <t>Dec. 31, 2015</t>
  </si>
  <si>
    <t>Costs and Expenses:</t>
  </si>
  <si>
    <t>Research and development</t>
  </si>
  <si>
    <t>General and administrative</t>
  </si>
  <si>
    <t>Loss from Operations</t>
  </si>
  <si>
    <t>Change in fair value of derivative instruments-warrants</t>
  </si>
  <si>
    <t>Loss before income taxes</t>
  </si>
  <si>
    <t>Income tax benefit</t>
  </si>
  <si>
    <t>Net loss</t>
  </si>
  <si>
    <t>Weighted Average Common Shares Outstanding</t>
  </si>
  <si>
    <t>Basic and Diluted (in shares)</t>
  </si>
  <si>
    <t>Net Loss per Common Share</t>
  </si>
  <si>
    <t>Basic and Diluted (in dollars per share)</t>
  </si>
  <si>
    <t>CONDENSED CONSOLIDATED STATEMENT OF CHANGES IN STOCKHOLDERS' EQUITY - 6 months ended Dec. 31, 2016 - USD ($)</t>
  </si>
  <si>
    <t>Series A convertible preferred stockPreferred Stock</t>
  </si>
  <si>
    <t>Series B convertible preferred stockPreferred Stock</t>
  </si>
  <si>
    <t>Common Stock</t>
  </si>
  <si>
    <t>Additional Paid in Capital</t>
  </si>
  <si>
    <t>Accumulated Deficit</t>
  </si>
  <si>
    <t>Total</t>
  </si>
  <si>
    <t>Balance at Jun. 30, 2016</t>
  </si>
  <si>
    <t>Balance (in shares) at Jun. 30, 2016</t>
  </si>
  <si>
    <t>Increase (Decrease) in Stockholders' Equity</t>
  </si>
  <si>
    <t>Issuance of common stock, net</t>
  </si>
  <si>
    <t>Issuance of common stock, net (in shares)</t>
  </si>
  <si>
    <t>Conversion of preferred stock to common stock</t>
  </si>
  <si>
    <t>Conversion of preferred stock to common stock (in shares)</t>
  </si>
  <si>
    <t>Stock based compensation expense</t>
  </si>
  <si>
    <t>Exercise of warrants</t>
  </si>
  <si>
    <t>Exercise of warrants (in shares)</t>
  </si>
  <si>
    <t>Exercise of stock options</t>
  </si>
  <si>
    <t>Exercise of stock options (in shares)</t>
  </si>
  <si>
    <t>Balance at Dec. 31, 2016</t>
  </si>
  <si>
    <t>Balance (in shares) at Dec. 31, 2016</t>
  </si>
  <si>
    <t>CONDENSED CONSOLIDATED STATEMENTS OF CASH FLOWS - USD ($)</t>
  </si>
  <si>
    <t>Cash Flows From Operating Activities:</t>
  </si>
  <si>
    <t>Net loss before income taxes</t>
  </si>
  <si>
    <t>Adjustments to reconcile net loss to net cash used in operating activities:</t>
  </si>
  <si>
    <t>Stock-based compensation expense</t>
  </si>
  <si>
    <t>Change in fair value of derivative instrument-warrants</t>
  </si>
  <si>
    <t>Change in fair value of contingent consideration</t>
  </si>
  <si>
    <t>Depreciation and amortization expense</t>
  </si>
  <si>
    <t>Changes in operating assets and liabilities:</t>
  </si>
  <si>
    <t>Accounts payable and accrued expens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the issuance of common stock and warrants, net</t>
  </si>
  <si>
    <t>Proceeds from the exercise of stock options</t>
  </si>
  <si>
    <t>Net Cash provided by Financing Activities</t>
  </si>
  <si>
    <t>Net increase in cash</t>
  </si>
  <si>
    <t>Cash at beginning of period</t>
  </si>
  <si>
    <t>Cash at end of period</t>
  </si>
  <si>
    <t>Supplementary Disclosure Of Non-Cash Financing Activities:</t>
  </si>
  <si>
    <t>Fair value of warrants issued in conjunction with common stock offering</t>
  </si>
  <si>
    <t>Conversion of convertible preferred stock</t>
  </si>
  <si>
    <t>Business Overview</t>
  </si>
  <si>
    <t>1. Business Overview
ContraVir Pharmaceuticals Inc. ("ContraVir" or the "Company") is a biopharmaceutical company focused primarily on the clinical development of Tenofovir Exalidex ("TXL") (formerly CMX157) and CRV431 to treat Hepatitis B (HBV), and Valnivudine (formerly FV-100) to treat herpes zoster (HZ), or shingles, which is an infection caused by the reactivation of varicella zoster virus (VZV) or "chickenpox"
On June 10, 2016, the Company, through a wholly-owned subsidiary now known as ContraVir Research Inc., acquired Ciclofilin Pharmaceuticals, Inc. a biopharmaceutical company incorporated on January 13, 2014 in California and reincorporated in Delaware on October 15, 2014. Ciclofilin Pharmaceuticals, Inc. had one wholly-owned subsidiary, Ciclofilin Pharmaceuticals Corp., incorporated in Canada on January 24, 2014. Together, Ciclofilin Pharmaceuticals, Inc. and Ciclofilin Pharmaceuticals Corp ("Ciclofilin") are a wholly-owned subsidiary known as ContraVir Research Inc. that specializes in the development of cyclophilin inhibitors, an emerging class of drugs for infectious, inflammatory, and degenerative diseases. Ciclofilin's lead drug candidate, CRV431, is a potent cyclophilin inhibitor that blocks multiple HBV activities including entry into cells and replication, and is currently in pre-clinical development.</t>
  </si>
  <si>
    <t>Basis of Presentation and Going Concern</t>
  </si>
  <si>
    <t>2. Basis of Presentation and Going Concern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the Company's interim financial information. The accompanying unaudited condensed consolidated financial statements should be read in conjunction with the audited financial statements as of and for the year ended June 30, 2016 contained in the Company's Annual Report on Form 10-K ("Form 10-K") filed with the Securities and Exchange Commission ("SEC") on September 28, 2016.
Going Concern
As of December 31, 2016, ContraVir had $10.6 million in cash. Net cash used in operating activities was $9.7 million for the six months ended December 31, 2016. Net loss for the six months ended December 31, 2016 was $9.3 million. As of December 31, 2016, ContraVir had working capital of $7.7 million.
These unaudited financial statements have been prepared under the assumption that the Company will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The Company will be required to raise additional capital within the next year to continue the development and commercialization of its current product candidate and to continue to fund operations at its current cash expenditure levels. The Company cannot be certain that additional funding will be available on acceptable terms, or at all. Any debt financing, if available, may involve restrictive covenants that impact the Company's ability to conduct business. If the Company is unable to raise additional capital when required or on acceptable terms, it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December 31, 2016 and June 30, 2016, the amount of cash was approximately $10.6 million and $7.4 million, respectively, consisting of checking accounts held at a U.S. commercial bank and a Canadian commercial bank. Cash is maintained at financial institutions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warrants." See Note 6 for additional information.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16 and June 30, 2016, ContraVir had prepaid research and development costs of approximately $173,782 and $354,542, respectively.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t>
  </si>
  <si>
    <t>Recent Accounting Pronouncements</t>
  </si>
  <si>
    <t>3. Recent Accounting Pronouncements
In March 2016, the FASB issued ASU 2016-09, Improvements to Employee Share-Based Payment Accounting, which amends the accounting for share-based payment transactions. These changes, which are designed for simplification, involve several aspects of the accounting for share-based transactions, including the income tax consequences, classification of awards as either equity or liabilities, and classification on the statement of cash flows. Adoption and implementation of the guidance is not required by the Company until the beginning of fiscal 2018, although early adoption is permitted. The Company is currently assessing the impact that adopting this new accounting guidance will have on its financial statements and footnote disclosure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assessing the impact that adopting this new accounting guidance will have on its financial statements and footnote disclosures.
On September 25, 2015, the FASB issued Accounting Standards Update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The Company is assessing the impact that adopting this new accounting guidance will have on its financial statements and footnote disclosures.</t>
  </si>
  <si>
    <t>Business Combination</t>
  </si>
  <si>
    <t>4. Business Combination
Acquisition of Ciclofilin Pharmaceuticals, Inc.
On June 10, 2016, ContraVir completed its acquisition of 100% of the common stock of Ciclofilin. The transaction provided ContraVir with a product candidate, CRV431, that is in pre-clinical stage development, targeted at treating hepatitis B. CRV431 belongs to a known drug class of cyclophilin inhibitors derived from cyclosporine A, and was designed specifically to optimize potency and selectivity against HBV.
The acquisition-date fair value of the consideration transferred was as follows:
At June 10,
Cash
$
Notes receivable settled upon closing of transaction
Contingent consideration
​
​
​
​
​
Total consideration
$
​
​
​
​
​
​
​
​
​
​
On April 12, 2016, Ciclofilin issued $200,000 of convertible 1% Notes payable to ContraVir with a maturity date of October 12, 2016. This Note was to be repaid upon the earlier of i) a change in control event or ii) October 12, 2016. In the event of a change of control event in which ContraVir was the acquirer, any amount due from ContraVir to Ciclofilin at closing would be set-off by the principal amount. The Note was effectively settled upon closing of the transaction, with the settlement amount equal to the carrying amount. There was no impact to ContraVir's consolidated statements of operations as a result of the settlement and the settlement amount is included in total consideration above.
The contingent consideration represents the acquisition date fair value of potential future payments, to be paid in cash and Company stock, upon the achievement of certain milestones as described below. The contingent consideration was estimated based on a probability-weighted discounted cash flow model, which is an income approach.
Milestone Event under the ContraVir Merger Agreement
Milestone Payment to Stockholders
Upon receipt of Phase I Positive Data from the Phase I trial of CRV431 in humans
(1) Such number of validly issued, fully paid and non-assessable shares of Buyer Common Stock equal to 2.5% of the issued and outstanding Buyer Common Stock on the Closing Date and (2) $1,000,000 by wire transfer of immediately available funds.
Upon receipt of Phase II Positive Data from a proof of concept clinical trial (whether an HBV-positive Phase I clinical trial or a separate Phase II clinical trial, or otherwise) of CRV431 in humans
(1) Such number of validly issued, fully paid and non-assessable shares of Buyer Common Stock equal to 7.5% of the issued and outstanding Buyer Common Stock on the Closing Date and (2) $3,000,000 by wire transfer of immediately available funds.
Upon initiation of a Phase III trial of CRV431
$5,000,000
Upon the acceptance by the U.S. Food and Drug Administration of a new drug application for CRV431
$8,000,000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Goodwill is not deductible for tax purposes.
The following table summarizes the estimated fair values of the assets acquired and liabilities assumed at the date of acquisition:
At June 10,
Cash
$
Tax receivable
Prepaid rent
Property, plant and equipment, net
Other assets
In-process research and development
Current portion of capital lease
)
Deferred tax liability
)
​
​
​
​
​
Total net assets acquired
$
Goodwill
​
​
​
​
​
Total consideration
$
​
​
​
​
​
​
​
​
​
​
There were no measurement period adjustments recorded in the six months ended December 31, 2016.
Acquired In-Process Research and Development
Acquired IPR&amp;D is the estimated fair value of the CRV431 asset at the acquisition date. The Company determined that the estimated fair value of CRV431 was $3,190,000 as of the acquisition date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o calculate fair value of CRV431 under the MPEEM, the Company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CRV431 and then reduced by a contributory charge on requisite assets employed. Contributory assets included working capital, net fixed assets and assembled workforce. Rates of return on the contributory assets were based on rates used for comparable market participants. Cash flows were assumed to extend through 2040. The resultant cash flows were then discounted to present value using a weighted-average cost of capital for companies with profiles substantially similar to that of ContraVir, which the Company believes represent the rate that market participants would use to value the assets. The Company compensated for the phase of development of the program by applying a probability factor to the estimation of the expected future cash flows. The projected cash flows were based on significant assumptions, including the indication in which development of CRV431 will be pursued, the time and resources needed to complete the development and regulatory approval of CRV43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Deferred Income Tax Liability
The Company recorded a $1,269,620 deferred income tax liability resulting from the acquisition reflecting the tax impact of the difference between the book basis and tax basis of acquired IPR&amp;D. Such deferred income tax liability cannot be used to offset deferred tax assets when analyzing the Company's valuation allowance as the acquired IPR&amp;D is considered to have an indefinite life until the Company completes or abandons development of CRV431.</t>
  </si>
  <si>
    <t>Stockholder's Equity and Derivative Liability</t>
  </si>
  <si>
    <t>5. Stockholder's Equity and Derivative Liability
Preferred stock, Common Stock and Warrant Offering
On October 14, 2014, the Company closed a private offering of Series A Convertible Preferred Stock (the "Series A") and issued 900,000 shares of Series A preferred at $10.00 per share, generating gross proceeds of approximately $9,000,000. The Company also granted the purchaser the option to purchase up to an additional 350,000 shares of Series A prior to February 28, 2015. The Series A are classified as permanent equity in accordance with ASC Topic 480, Distinguishing Liabilities from Equity. The Company issued an additional 50,000 shares of Series A preferred at $10.00 per share on December 23, 2014, an additional 30,000 shares of Series A preferred at $10.00 per share on February 10, 2015 and an additional 270,000 shares on February 26, 2015, resulting in the issuance of a total of $1.25 million shares of Series A Preferred stock generating aggregate gross proceeds of $12.5 million. Further, on December 17, 2014, the Company licensed TXL from Chimerix in exchange for an upfront payment of 120,000 shares of our Series B Preferred stock valued at $1.2 million.
During the period from August 5, 2016 to December 31, 2016, certain holders of the Company's Series A Convertible Preferred Stock elected to convert approximately 1.1 million shares of Series A Convertible Preferred stock into approximately 23.5 million shares of the Company's common stock. In addition, in September 2016, the holder of the Company's Series B Convertible Preferred stock elected to convert the outstanding 120,000 shares of Series B Convertible Preferred stock into approximately 1.1 million shares of the Company's common stock
On October 7, 2015, the Company entered into an underwriting agreement related to the public offering and sale of 5,000,000 shares of common stock and warrants to purchase up to 3,000,000 shares of common stock, at a fixed combined price to the public of $3.00 under the Company's current shelf registration statement on Form S-3. The shares of common stock and warrants were issued separately on October 13, 2015. The warrants are immediately exercisable and will be exercisable for a period of five years from the date of issuance at an exercise price of $4.25 per share. There is not, nor is there expected to be, any trading market for the warrants issued in the offering contemplated by the Underwriting Agreement. The Company also granted the Underwriters a 45-day option to purchase up to an additional 750,000 additional shares of common stock and additional warrants to purchase up to 450,000 shares of common stock at $3.00, which was not exercised. The gross proceeds to the Company were $15 million, before deducting the underwriting discount and other offering expenses payable by the Company of approximately $1.5 million. If the warrants were exercised in full, ContraVir would receive additional proceeds of approximately $12.8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4.4 million was recorded as derivative financial instruments liability—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remeasure the warrants liability as of December 31, 2016 and June 30, 2016:
June 30,
December 31,
Price of ContraVir common stock
$
$
Expected warrant term (years)
5.00 years
3.78 years
Risk-free interest rate
Expected volatility
Dividend yield
—
—
On April 4, 2016, the Company closed on a public offering of 4,929,578 shares of its common stock and warrants to purchase up to 2,464,789 shares of common stock, at a fixed combined price to the public of $1.42 under the Company's current shelf registration statement on Form S-3. The warrants are immediately exercisable and will be exercisable for a period of five years from the date of issuance at an exercise price of $1.70 per share. There is not, nor is there expected to be, any trading market for the warrants issued in the offering contemplated by the Underwriting Agreement. The gross proceeds to the Company were $7 million, before deducting the underwriting discount and other offering expenses payable by the Company of approximately $0.7 million. If the warrants were exercised in full, ContraVir would receive additional proceeds of approximately $4.2 million.
Similar to the terms of the warrants issued in October 2015,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1.5 million was recorded as derivative financial instruments liability—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During the three months ended December 31, 2016, a warrant holder exercised 50,000 warrants with a $1.70 exercise price.
The following assumptions were used to remeasure the warrants liability as of December 31, 2016 and June 30, 2016:
June 30,
December 31,
Price of ContraVir common stock
$
$
Expected warrant term (years)
5.00 years
4.26 years
Risk-free interest rate
Expected volatility
Dividend yield
—
—
The following table sets forth the components of changes in the Company's derivative financial instruments liability balance for the six months ended December 31, 2016:
Date
Description
Number of
Derivative
July 1, 2016
Balance of derivative financial instruments liability
$
Change in fair value of warrants for the six months ended December 31, 2016
—
Exercise of warrants
Warrants issued in conjunction with the April 2016 offering with an exercise price of $1.70
)
)
​
​
​
​
​
​
​
​
​
​
December 31, 2016
Balance of derivative financial instruments liability
$
​
​
​
​
​
​
​
​
​
​
​
​
​
​
​
​
​
​
​
​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including the Phase 3 clinical trial of Valnivudine,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the Company's instructions (including any price, time or size limits or other customary parameters or conditions the Company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During the three months ended December 31, 2016, the Company sold approximately 5.9 million shares of the Company's common stock resulting in net proceeds of approximately $12.8 million, under the Controlled Equity Offering Sales Agreement with Cantor Fitzgerald &amp; Co., as sales agent.</t>
  </si>
  <si>
    <t>Fair Value Measurements</t>
  </si>
  <si>
    <t>6. Fair Value Measurements
The following table presents the Company's liabilities that are measured and recognized at fair value on a recurring basis classified under the appropriate level of the fair value hierarchy as of December 31, 2016 and June 30, 2016.
Fair value
Quoted Prices in
Significant
Significant
As of December 31, 2016
Derivative liabilities related to warrants
$
)
$
—
$
—
$
)
Contingent consideration
)
—
—
)
As of June 30, 2016
Derivative liabilities related to warrants
$
)
$
—
$
—
$
)
Contingent consideration
)
—
—
)
​
​
​
​
​
​
​
​
​
​
​
​
​
​
​
​
​
​
​
​
​
​
​
​
​
​
​
​
The unrealized gains or losses on the derivative liabilities are recorded as a change in fair value of derivative liabilities- warrants in the Company's statement of operations. See Note 5 for a rollfoward of the derivative liability for the six months ended December 31, 2016.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As discussed in Note 4, contingent consideration was recorded for the acquisition of Ciclofilin on June 10, 2016. The contingent consideration represented the acquisition date fair value of potential future payments, to be paid in cash and Company stock, upon the achievement of certain milestones and was estimated based on a probability-weighted discounted cash flow model. The following table presents the change in fair value of the contingent consideration as of December 31, 2016.
Acquisition-related
Liabilities
Balance at June 30, 2016
$
Change in fair value recorded in earnings
​
​
​
​
​
Balance at December 31, 2016
$
​
​
​
​
​
​
​
​
​
​</t>
  </si>
  <si>
    <t>Indefinite-lived Intangible Assets and Goodwill</t>
  </si>
  <si>
    <t>7. Indefinite-lived Intangible Assets and Goodwill
IPR&amp;D
The Company's IPR&amp;D asset consisted of the following at:
December 31,
June 30,
IPR&amp;D asset:
CRV431
$
$
​
​
​
​
​
​
​
​
​
​
​
​
​
​
​
​
No impairment losses were recorded on IPR&amp;D during the six months ended December 31, 2016.
Goodwill
The table below provides a roll-forward of the Company's goodwill balance:
Amount
Goodwill balance at July 1, 2016
$
Changes during the six months ended December 31, 2016
—
Goodwill balance at December 31, 2016
$
No impairment losses were recorded on goodwill during the six months ended December 31, 2016.</t>
  </si>
  <si>
    <t>Accrued Liabilities</t>
  </si>
  <si>
    <t>8. Accrued Liabilities
The Company's accrued expenses consist of the following:
December 31,
June 30,
Research and development
$
$
Professional fees
—
Payroll and related costs
Legal fees
Other
—
​
​
​
​
​
​
​
​
Total accrued expenses
$
$
​
​
​
​
​
​
​
​
​
​
​
​
​
​
​
​</t>
  </si>
  <si>
    <t>Accounting for Share-Based Payments</t>
  </si>
  <si>
    <t>9. Accounting for Share-Based Payments
On June 3, 2013, ContraVir adopted the 2013 Equity Incentive Plan (the "Plan"). Stock options granted under the Plan typically will vest after three years of continuous service from the grant date and will have a contractual term of ten years. ContraVir has reserved 6,500,000 shares of common stock issuable pursuant to the Plan.
The Company classifies stock-based compensation expense in its statement of operations in the same manner in which the award recipient's payroll costs are classified or in which the award recipients' service payments are classified. For the three and six months ended December 31, 2016 and 2015, respectively, ContraVir recorded the following stock-based compensation expense:
Three months ended
Six months ended
December 31,
December 31,
December 31,
December 31,
General and administrative
$
$
$
$
Research and development
)
​
​
​
​
​
​
​
​
​
​
​
​
​
​
Total stock based compensation expense
$
$
$
$
​
​
​
​
​
​
​
​
​
​
​
​
​
​
​
​
​
​
​
​
​
​
​
​
​
​
​
​
A summary of stock option activity and of changes in stock options outstanding under the Plan for the six months ended December 31, 2016 is presented below:
Number of
Exercise Price
Weighted
Intrinsic
Weighted
Balance outstanding, July 1, 2016
$0.11 - $4.38
$
$
8.1 years
Granted
$1.04 - $2.01
$
Exercised
)
$1.50 - $1.50
$
​
​
​
​
​
​
​
​
​
​
​
​
​
​
Balance outstanding, December 31, 2016
$0.11 - $4.38
$
$
7.7 years
Vested awards and those expected to vest at December 31, 2016
$.011 - $4.38
$
Vested and exercisable at December 31, 2016
$0.11 - $4.38
$
$
6.85years
The weighted-average grant-date fair value of options granted to employees during the six months ended December 31, 2016 and 2015 was $0.78 and $1.73, respectively. The total fair value of shares vested during the six months ended December 31, 2016 was $199,516. No shares vested during the six months ended December 31, 2015. Included within the above table are 1.4 million non-employee options outstanding as of December 31, 2016, of which 0.6 million are unvested as of December 31, 2016 and therefore subject to remeasurement.
The aggregate intrinsic value of stock options in the tables above is calculated as the difference between the exercise price of the stock options and the fair value of the Company's common stock for those stock options that had exercise prices lower than the fair value of the Company's common stock.
As of December 31, 2016, the unrecognized compensation cost related to non-vested stock options outstanding, net of expected forfeitures, was approximately $2.3 million to be recognized over a weighted-average remaining vesting period of approximately 1.26 years.
The following weighted-average assumptions were used in the Black-Scholes valuation model to estimate the fair value of stock option awards granted to employees during the six months ended December 31, 2016 and 2015, respectively.
Six Months Ended
Six Months Ended
Stock price
$1.15
$2.56
Risk-free interest rate
1.33%
1.80%
Dividend yield
—
—
Expected volatility
80%
78%
Expected term (in years)
6 years
6 years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Due to its limited history of issuing stock options as a standalone company, ContraVir estimated future unvested option forfeitures based on the historical experience of its former parent and is using a comparable 3% rate.</t>
  </si>
  <si>
    <t>Loss per Share</t>
  </si>
  <si>
    <t>10. Loss per Share
Basic and diluted net loss per share is presented in conformity with ASC Topic 260, Earnings per Share, ("ASC Topic 260") for all periods presented. In accordance with ASC Topic 260, basic and diluted net loss per common share was determined by dividing net loss applicable to common stockholders by the weighted-average common shares outstanding during the period. The following table sets forth the computation of basic and diluted net loss per share for the periods indicated:
Three months ended
Six months ended
December 31,
December 31,
December 31,
December 31,
Numerator:
Net loss
$
)
$
)
$
)
$
)
Preferred stock deemed dividend
—
—
—
—
​
​
​
​
​
​
​
​
​
​
​
​
​
​
Net loss attributable to common stockholders
$
)
$
)
$
)
$
)
​
​
​
​
​
​
​
​
​
​
​
​
​
​
​
​
​
​
​
​
​
​
​
​
​
​
​
​
Denominator:
Weighted average common shares outstanding
​
​
​
​
​
​
​
​
​
​
​
​
​
​
​
​
​
​
​
​
​
​
​
​
​
​
​
​
Net loss per share of common stock—basic and diluted
$
)
$
)
$
)
$
)
​
​
​
​
​
​
​
​
​
​
​
​
​
​
​
​
​
​
​
​
​
​
​
​
​
​
​
​
The following outstanding securities at December 31, 2016 and 2015 have been excluded from the computation of diluted weighted shares outstanding, as they would have been anti-dilutive:
Six months ended
Six months ended
Common shares issuable upon conversion of Series A preferred stock
Common shares issuable upon conversion of Series B preferred stock
—
Stock options
Warrants
​
​
​
​
​
​
​
​
Total
​
​
​
​
​
​
​
​
​
​
​
​
​
​
​
​
The liability classified warrants disclosed above been excluded from the computation of diluted earnings per share because their exercise price exceeds the average market price of the Company's common stock during the six months ended December 31, 2016.</t>
  </si>
  <si>
    <t>Commitments and Contingencies</t>
  </si>
  <si>
    <t>11. Commitments and Contingencies
License Agreement with Chimerix, Inc.
On December 17, 2014, the Company entered into an exclusive license agreement with Chimerix pursuant to which the Company has licensed TXL from Chimerix for further clinical development and commercialization. TXL is a highly potent analog of the antiviral drug tenofovir DF (Viread®). Under the terms of the agreement, ContraVir licensed TXL from Chimerix in exchange for an upfront payment consisting of 120,000 shares of ContraVir Series B Convertible Preferred Stock. In addition, Chimerix is eligible to receive up to approximately $20.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00 per share or $1.2 million. The cost of the license was classified as a research and development expense in the amount of $1.2 million as the compound is early stage, has not yet reached technological feasibility and has no alternative use. As of the date of this report, no amounts had been accrued related to the milestone payments Chimerix is eligible to receive.
As of December 31, 2016, Chimerix has converted all outstanding shares of the Company's Preferred B shares into approximately 1.1 million shares of the Company's common stock.
License Agreement with University College Cardiff Consultants Limited ("Cardiff")
On June 10, 2013, the Company and Synergy entered into a Contribution Agreement, as amended and restated on August 5, 2013, or the Contribution Agreement, to transfer to the Company the Valnivudine assets, in exchange for the issuance to Synergy of 9,000,000 shares of the Company's common stock representing 100% of the outstanding shares of the Company's common stock as of immediately following such issuance. Pursuant to the Contribution Agreement, Synergy transferred ownership of all intellectual property rights acquired from Bristol-Myers Squibb ("BMS") including all historical research, clinical study protocols, data, results and patents related to the Valnivudine assets as well as assumed the obligations of Synergy, including all liabilities of Synergy, under the asset purchase agreement, dated August 17, 2012, by and between Synergy and BMS, or the BMS Agreement.
The Valnivudine assets acquired from BMS are licensed from Cardiff pursuant to the terms of that certain Patent and Technology License Agreement, dated as of February 2, 2005, between Cardiff and CRI, an entity with no prior relationship with us, as amended March 27, 2007, or the Cardiff Agreement.
The Cardiff Agreement shall remain in full force and effect until the date upon which the last of the last patent or the last continuation or extension to any patents within the Patent Rights (as defined in the Cardiff Agreement) expires. Any milestone and/or royalty payment under the Cardiff Agreement shall be payable for as long as the Cardiff Agreement is in effect. The Cardiff Agreement may be terminated in its entirety, for among other reasons and in the following manner as set forth below: (a) automatically by Cardiff, if we become bankrupt or insolvent and/or if our business shall be placed in the hands of a receiver, assignee, or trustee; (b) upon ninety (90) calendar days written notice from Cardiff, if we breach or default (i) on the payment or report obligations or use of name obligations or (ii) on any other obligation under the Cardiff Agreement, subject to a ninety (90) calendar-day cure period; (c) if we have defaulted or been in excess of one (1) month late on its payment obligations pursuant to the terms of the Cardiff Agreement on any two (2) occasions in a twelve (12) month period, subject to a cure period; (d) upon one hundred twenty (120) calendar days written notice from us if any particular patent or patents included in Patent Rights and which account for at least thirty (30%) percent of the total royalty to Cardiff, is or are irrevocably adjudicated to be invalid; or (e) upon ninety (90) calendar days written notice from us if Cardiff is in breach of Section 11.1 (Confidential Information and Publication) unless, before the end of the such ninety (90) calendar-day notice period, Cardiff has cured the default or breach to our reasonable satisfaction and so notifies us, stating the manner of the cure.
The terms of the Cardiff Agreement provided in consideration for a license of all of Cardiff's rights in any technical information, know-how, processes, procedures, compositions, devices, methods, formulae, protocols, techniques related to the Valnivudine Assets, or the Patent Rights. The Cardiff Agreement provided for an initial base payment of $270,000, which has previously been paid by CRI, subsequent milestone payments covering (i) initiation of a clinical trial at each phase, (ii) marketing (FDA) approval and (iii) on achieving the milestone of aggregate net sales in three different tiers, as well as a low single digit royalty based on net sales. The total aggregate amount of milestone payments that could be payable to Cardiff by the Company under the Cardiff Agreement is equal to $400,000 as follows:
Milestone payments upon occurrence of the following events:
• Upon initiation of a Phase 3 clinical trial for a licensed product, $150,000
• Upon approval of the first NDA for any licensed product, $250,000
The terms of the BMS Agreement provided for an initial base payment of $1 million, subsequent milestone payments of $3 million and $6 million, respectively, covering (i) marketing (FDA) approval and (ii) on achieving the milestone of aggregate net sales equal to or greater than $125 million, as well as a single digit royalty based on net sales. The total aggregate amount of milestone payments that could be payable to BMS under the BMS Agreement is equal to $9 million. The duration of any milestone payment obligation owed to BMS shall continue until the earliest of (i) payment, in full, of all milestone payments as required under the BMS Agreement, (ii) our determination using commercially reasonable standards consistent with the exercise of prudent scientific and business judgment and consistent with those standards used by us for its other therapeutic products at a similar stage of development and with similar commercial potential, to terminate the development of the Valnivudine assets, and (iii) the tenth (10th) anniversary of the date of the BMS Agreement, The duration of any royalty payment obligation to BMS shall commence on the date of the first commercial sale of the Valnivudine assets in a country until the expiration of any claim of an issued and unexpired patent which has not been held permanently revoked, unenforceable or invalid by a decision of a court or other governmental agency of competent jurisdiction of any of our patents or any other patent covering the use or sale of the Valnivudine assets in such country. The transactions contemplated by the BMS Agreement closed on August 17, 2012 and neither party can terminate the remaining obligations owed under the BMS Agreement. No milestone payments have been made under this agreement and as of the date of this report, no amounts had been accrued related to the remaining milestone payments BMS is eligible to receive.
As of December 31, 2016, the Company is in compliance with all requirements of the Cardifff agreement.</t>
  </si>
  <si>
    <t>Related Party Transactions</t>
  </si>
  <si>
    <t>12.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The Company incurred expenses related to the agreement of approximately $50,000 and $0 for the six months ended December 31, 2016 and 2015, respectively.
The Company is a party to a Master Services Agreement dated June 19, 2014 with Clinical Supplies Management, Inc. ("CSM"), pursuant to which CSM provides the Company with pharmaceutical and clinical supply management services in support of clinical research programs. James Sapirstein, CEO of ContraVir, was a director of CSM, which is a private company, until October 15, 2016. For the six months ended December 31, 2016 and 2015, the Company incurred expenses related to services performed by CSM of approximately $193,921 and $306,400, respectively. As of December 31, 2016 there was an outstanding payables balance of approximately $40,745.
The Company is a party to a Consulting agreement dated June 1, 2016 with Gabriele Cerrone. Mr. Cerrone is a principal stockholder of the Company and provides general corporate consulting services. For the six months ended December 31, 2016 and 2015, the Company incurred expenses related to services performed by Mr. Cerrone of $60,000 and $0, respectively.</t>
  </si>
  <si>
    <t>Income Tax Benefit</t>
  </si>
  <si>
    <t>13. Income Tax Benefit
In November 2016, the Company transferred state net operating loss tax credits and received approximately $1.9 million in connection with the sale of the state net operating losses to a third party. The Company received approval for the sale of net operating losses through participation in the 2016 New Jersey Technology Business Tax Certificate Transfer (NOL) Program.</t>
  </si>
  <si>
    <t>Basis of Presentation and Going Concern (Policies)</t>
  </si>
  <si>
    <t>Going Concern</t>
  </si>
  <si>
    <t>Going Concern
As of December 31, 2016, ContraVir had $10.6 million in cash. Net cash used in operating activities was $9.7 million for the six months ended December 31, 2016. Net loss for the six months ended December 31, 2016 was $9.3 million. As of December 31, 2016, ContraVir had working capital of $7.7 million.
These unaudited financial statements have been prepared under the assumption that the Company will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The Company will be required to raise additional capital within the next year to continue the development and commercialization of its current product candidate and to continue to fund operations at its current cash expenditure levels. The Company cannot be certain that additional funding will be available on acceptable terms, or at all. Any debt financing, if available, may involve restrictive covenants that impact the Company's ability to conduct business. If the Company is unable to raise additional capital when required or on acceptable terms, it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ash
As of December 31, 2016 and June 30, 2016, the amount of cash was approximately $10.6 million and $7.4 million, respectively, consisting of checking accounts held at a U.S. commercial bank and a Canadian commercial bank. Cash is maintained at financial institutions and, at times, balances may exceed federally insured limits. The Company has never experienced losses related to these balance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warrants." See Note 6 for additional information.</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16 and June 30, 2016, ContraVir had prepaid research and development costs of approximately $173,782 and $354,542, respectively.</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t>
  </si>
  <si>
    <t>Business Combination (Tables)</t>
  </si>
  <si>
    <t>Schedule of acquisition-date fair value of consideration transferred</t>
  </si>
  <si>
    <t>At June 10,
Cash
$
Notes receivable settled upon closing of transaction
Contingent consideration
​
​
​
​
​
Total consideration
$
​
​
​
​
​
​
​
​
​
​</t>
  </si>
  <si>
    <t>Summary of estimated fair values of assets acquired and liabilities assumed</t>
  </si>
  <si>
    <t>At June 10,
Cash
$
Tax receivable
Prepaid rent
Property, plant and equipment, net
Other assets
In-process research and development
Current portion of capital lease
)
Deferred tax liability
)
​
​
​
​
​
Total net assets acquired
$
Goodwill
​
​
​
​
​
Total consideration
$
​
​
​
​
​
​
​
​
​
​</t>
  </si>
  <si>
    <t>Stockholder's Equity and Derivative Liability (Tables)</t>
  </si>
  <si>
    <t>Schedule of changes in derivative financial instruments liability balance</t>
  </si>
  <si>
    <t>Date
Description
Number of
Derivative
July 1, 2016
Balance of derivative financial instruments liability
$
Change in fair value of warrants for the six months ended December 31, 2016
—
Exercise of warrants
Warrants issued in conjunction with the April 2016 offering with an exercise price of $1.70
)
)
​
​
​
​
​
​
​
​
​
​
December 31, 2016
Balance of derivative financial instruments liability
$
​
​
​
​
​
​
​
​
​
​
​
​
​
​
​
​
​
​
​
​</t>
  </si>
  <si>
    <t>October 13 2015</t>
  </si>
  <si>
    <t>Schedule of fair value of liabilities recognized at fair value on recurring basis</t>
  </si>
  <si>
    <t>June 30,
December 31,
Price of ContraVir common stock
$
$
Expected warrant term (years)
5.00 years
3.78 years
Risk-free interest rate
Expected volatility
Dividend yield
—
—</t>
  </si>
  <si>
    <t>April 4 2016</t>
  </si>
  <si>
    <t>June 30,
December 31,
Price of ContraVir common stock
$
$
Expected warrant term (years)
5.00 years
4.26 years
Risk-free interest rate
Expected volatility
Dividend yield
—
—</t>
  </si>
  <si>
    <t>Fair Value Measurements (Tables)</t>
  </si>
  <si>
    <t>Schedule of table represents the liabilities measured and recognized at fair value on a recurring basis</t>
  </si>
  <si>
    <t>Fair value
Quoted Prices in
Significant
Significant
As of December 31, 2016
Derivative liabilities related to warrants
$
)
$
—
$
—
$
)
Contingent consideration
)
—
—
)
As of June 30, 2016
Derivative liabilities related to warrants
$
)
$
—
$
—
$
)
Contingent consideration
)
—
—
)
​
​
​
​
​
​
​
​
​
​
​
​
​
​
​
​
​
​
​
​
​
​
​
​
​
​
​
​</t>
  </si>
  <si>
    <t>Schedule of changes in fair value of contingent consideration</t>
  </si>
  <si>
    <t>Acquisition-related
Liabilities
Balance at June 30, 2016
$
Change in fair value recorded in earnings
​
​
​
​
​
Balance at December 31, 2016
$
​
​
​
​
​
​
​
​
​
​</t>
  </si>
  <si>
    <t>Indefinite-lived Intangible Assets and Goodwill (Tables)</t>
  </si>
  <si>
    <t>Schedule of IPR&amp;D asset</t>
  </si>
  <si>
    <t>December 31,
June 30,
IPR&amp;D asset:
CRV431
$
$
​
​
​
​
​
​
​
​
​
​
​
​
​
​
​
​</t>
  </si>
  <si>
    <t>Schedule of roll-forward of goodwill balance</t>
  </si>
  <si>
    <t>Amount
Goodwill balance at July 1, 2016
$
Changes during the six months ended December 31, 2016
—
Goodwill balance at December 31, 2016
$</t>
  </si>
  <si>
    <t>Accrued Liabilities (Tables)</t>
  </si>
  <si>
    <t>Schedule of accrued liabilities</t>
  </si>
  <si>
    <t>December 31,
June 30,
Research and development
$
$
Professional fees
—
Payroll and related costs
Legal fees
Other
—
​
​
​
​
​
​
​
​
Total accrued expenses
$
$
​
​
​
​
​
​
​
​
​
​
​
​
​
​
​
​</t>
  </si>
  <si>
    <t>Accounting for Share-Based Payments (Tables)</t>
  </si>
  <si>
    <t>Schedule of stock based compensation expense</t>
  </si>
  <si>
    <t>Three months ended
Six months ended
December 31,
December 31,
December 31,
December 31,
General and administrative
$
$
$
$
Research and development
)
​
​
​
​
​
​
​
​
​
​
​
​
​
​
Total stock based compensation expense
$
$
$
$
​
​
​
​
​
​
​
​
​
​
​
​
​
​
​
​
​
​
​
​
​
​
​
​
​
​
​
​</t>
  </si>
  <si>
    <t>Summary of stock option activity and of changes in stock options outstanding under the Plan</t>
  </si>
  <si>
    <t>Number of
Exercise Price
Weighted
Intrinsic
Weighted
Balance outstanding, July 1, 2016
$0.11 - $4.38
$
$
8.1 years
Granted
$1.04 - $2.01
$
Exercised
)
$1.50 - $1.50
$
​
​
​
​
​
​
​
​
​
​
​
​
​
​
Balance outstanding, December 31, 2016
$0.11 - $4.38
$
$
7.7 years
Vested awards and those expected to vest at December 31, 2016
$.011 - $4.38
$
Vested and exercisable at December 31, 2016
$0.11 - $4.38
$
$
6.85years</t>
  </si>
  <si>
    <t>Schedule of weighted-average assumptions used to estimate fair value of stock option awards granted to employees</t>
  </si>
  <si>
    <t>Six Months Ended
Six Months Ended
Stock price
$1.15
$2.56
Risk-free interest rate
1.33%
1.80%
Dividend yield
—
—
Expected volatility
80%
78%
Expected term (in years)
6 years
6 years</t>
  </si>
  <si>
    <t>Loss per Share (Tables)</t>
  </si>
  <si>
    <t>Schedule of computation of basic and diluted net loss per share</t>
  </si>
  <si>
    <t>Three months ended
Six months ended
December 31,
December 31,
December 31,
December 31,
Numerator:
Net loss
$
)
$
)
$
)
$
)
Preferred stock deemed dividend
—
—
—
—
​
​
​
​
​
​
​
​
​
​
​
​
​
​
Net loss attributable to common stockholders
$
)
$
)
$
)
$
)
​
​
​
​
​
​
​
​
​
​
​
​
​
​
​
​
​
​
​
​
​
​
​
​
​
​
​
​
Denominator:
Weighted average common shares outstanding
​
​
​
​
​
​
​
​
​
​
​
​
​
​
​
​
​
​
​
​
​
​
​
​
​
​
​
​
Net loss per share of common stock—basic and diluted
$
)
$
)
$
)
$
)
​
​
​
​
​
​
​
​
​
​
​
​
​
​
​
​
​
​
​
​
​
​
​
​
​
​
​
​</t>
  </si>
  <si>
    <t>Schedule of outstanding securities excluded from the computation of diluted weighted shares outstanding</t>
  </si>
  <si>
    <t>Six months ended
Six months ended
Common shares issuable upon conversion of Series A preferred stock
Common shares issuable upon conversion of Series B preferred stock
—
Stock options
Warrants
​
​
​
​
​
​
​
​
Total
​
​
​
​
​
​
​
​
​
​
​
​
​
​
​
​</t>
  </si>
  <si>
    <t>Business Overview (Details)</t>
  </si>
  <si>
    <t>Jun. 10, 2016subsidiary</t>
  </si>
  <si>
    <t>Ciclofilin</t>
  </si>
  <si>
    <t>Number of wholly-owned subsidiary</t>
  </si>
  <si>
    <t>Basis of Presentation and Going Concern (Details) - USD ($)</t>
  </si>
  <si>
    <t>Jun. 30, 2015</t>
  </si>
  <si>
    <t>Net cash used in operating activities</t>
  </si>
  <si>
    <t>Working capital</t>
  </si>
  <si>
    <t>Prepaid research and development costs</t>
  </si>
  <si>
    <t>Business Combination - Acquisition of Ciclofilin Pharmaceuticals, Inc. (Details) - USD ($)</t>
  </si>
  <si>
    <t>Jun. 10, 2016</t>
  </si>
  <si>
    <t>Apr. 12, 2016</t>
  </si>
  <si>
    <t>Acquisition-date fair value of consideration transferred</t>
  </si>
  <si>
    <t>Voting interest acquired (as a percent)</t>
  </si>
  <si>
    <t>100.00%</t>
  </si>
  <si>
    <t>Notes receivable settled upon closing of transaction</t>
  </si>
  <si>
    <t>Total consideration</t>
  </si>
  <si>
    <t>Ciclofilin | Convertible notes payable</t>
  </si>
  <si>
    <t>Amount of debt</t>
  </si>
  <si>
    <t>Interest rate (as a percent)</t>
  </si>
  <si>
    <t>1.00%</t>
  </si>
  <si>
    <t>Business Combination - Contingent Consideration (Details) - Ciclofilin</t>
  </si>
  <si>
    <t>Jun. 10, 2016USD ($)</t>
  </si>
  <si>
    <t>Upon receipt of Phase I Positive Data from Phase I trial of CRV431 in humans</t>
  </si>
  <si>
    <t>Contingent Consideration</t>
  </si>
  <si>
    <t>Percentage of issued and outstanding common stock on closing date</t>
  </si>
  <si>
    <t>2.50%</t>
  </si>
  <si>
    <t>Milestone payment of contingent consideration</t>
  </si>
  <si>
    <t>Upon receipt of Phase II Positive Data from proof of concept clinical trial of CRV431 in humans</t>
  </si>
  <si>
    <t>7.50%</t>
  </si>
  <si>
    <t>Upon initiation of Phase III trial of CRV431</t>
  </si>
  <si>
    <t>Business Combination - Fair Values of Assets Acquired and Liabilities Assumed (Details)</t>
  </si>
  <si>
    <t>Dec. 31, 2016USD ($)item</t>
  </si>
  <si>
    <t>Jun. 30, 2016USD ($)</t>
  </si>
  <si>
    <t>Estimated preliminary fair values of assets acquired and liabilities assumed</t>
  </si>
  <si>
    <t>Tax receivable</t>
  </si>
  <si>
    <t>Prepaid rent</t>
  </si>
  <si>
    <t>Property, plant and equipment, net</t>
  </si>
  <si>
    <t>Total net assets acquired</t>
  </si>
  <si>
    <t>Number of measurement period adjustments | item</t>
  </si>
  <si>
    <t>Stockholder's Equity and Derivative Liability - Series A and Series B Preferred Stock issuances and Beneficial Conversion Feature (Details) - USD ($)</t>
  </si>
  <si>
    <t>Feb. 26, 2015</t>
  </si>
  <si>
    <t>Feb. 10, 2015</t>
  </si>
  <si>
    <t>Dec. 23, 2014</t>
  </si>
  <si>
    <t>Dec. 17, 2014</t>
  </si>
  <si>
    <t>Oct. 14, 2014</t>
  </si>
  <si>
    <t>Sep. 30, 2016</t>
  </si>
  <si>
    <t>Series A and Series B Convertible Preferred Stock</t>
  </si>
  <si>
    <t>Convertible preferred stock, stated value (in dollars per share)</t>
  </si>
  <si>
    <t>Shares converted, Preferred Stock</t>
  </si>
  <si>
    <t>Series A convertible preferred stock | Purchaser</t>
  </si>
  <si>
    <t>Gross proceeds from sale of stock</t>
  </si>
  <si>
    <t>Additional number of shares available for purchase by the underwriters</t>
  </si>
  <si>
    <t>Preferred Stock | Series A convertible preferred stock | Purchaser</t>
  </si>
  <si>
    <t>Shares issued (in shares)</t>
  </si>
  <si>
    <t>Preferred Stock | Series B convertible preferred stock | Chimerix, Inc. | License Agreement</t>
  </si>
  <si>
    <t>Shares issued in connection with license (in shares)</t>
  </si>
  <si>
    <t>Fair value of preferred stock issued</t>
  </si>
  <si>
    <t>Shares converted, Common Stock</t>
  </si>
  <si>
    <t>Common Stock | Chimerix, Inc. | License Agreement</t>
  </si>
  <si>
    <t>Stockholder's Equity and Derivative Liability - Derivative Financial Instrument Liability Underwriting Agreement (Details)</t>
  </si>
  <si>
    <t>Apr. 04, 2016USD ($)$ / shares$ / itemshares</t>
  </si>
  <si>
    <t>Oct. 07, 2015USD ($)$ / shares$ / itemshares</t>
  </si>
  <si>
    <t>Dec. 31, 2016USD ($)$ / sharesshares</t>
  </si>
  <si>
    <t>Jun. 30, 2016USD ($)$ / shares</t>
  </si>
  <si>
    <t>Oct. 31, 2015USD ($)</t>
  </si>
  <si>
    <t>Oct. 13, 2015USD ($)</t>
  </si>
  <si>
    <t>Common Stock and Warrant Offering</t>
  </si>
  <si>
    <t>Exercise price of warrants (in dollars per share) | $ / shares</t>
  </si>
  <si>
    <t>Derivative financial instruments liability - warrants | $</t>
  </si>
  <si>
    <t>Exercise of warrants (in shares) | shares</t>
  </si>
  <si>
    <t>Warrants</t>
  </si>
  <si>
    <t>Underwriting agreement</t>
  </si>
  <si>
    <t>Purchase price (in dollars per unit) | $ / item</t>
  </si>
  <si>
    <t>Gross proceeds from sale of stock and warrants (in dollars) | $</t>
  </si>
  <si>
    <t>Underwriting discount and other offering expenses payable | $</t>
  </si>
  <si>
    <t>Expected proceeds if warrants exercised in full | $</t>
  </si>
  <si>
    <t>Underwriting agreement, overallotment option</t>
  </si>
  <si>
    <t>Underwriter option period</t>
  </si>
  <si>
    <t>45 days</t>
  </si>
  <si>
    <t>Common stock warrants | Underwriting agreement</t>
  </si>
  <si>
    <t>Maximum number of shares to be purchased from warrants offered for sale | shares</t>
  </si>
  <si>
    <t>Exercise period for warrants</t>
  </si>
  <si>
    <t>5 years</t>
  </si>
  <si>
    <t>Common stock warrants | Underwriting agreement, overallotment option</t>
  </si>
  <si>
    <t>Price of ContraVir common stock | $ / shares</t>
  </si>
  <si>
    <t>Expected warrant term (years)</t>
  </si>
  <si>
    <t>3 years 9 months 11 days</t>
  </si>
  <si>
    <t>Risk-free interest rate (as a percent)</t>
  </si>
  <si>
    <t>1.70%</t>
  </si>
  <si>
    <t>1.36%</t>
  </si>
  <si>
    <t>Expected volatility (as a percent)</t>
  </si>
  <si>
    <t>75.00%</t>
  </si>
  <si>
    <t>76.00%</t>
  </si>
  <si>
    <t>4 years 3 months 4 days</t>
  </si>
  <si>
    <t>1.22%</t>
  </si>
  <si>
    <t>74.00%</t>
  </si>
  <si>
    <t>Common Stock | Underwriting agreement</t>
  </si>
  <si>
    <t>Number of shares offered for sale | shares</t>
  </si>
  <si>
    <t>Common Stock | Underwriting agreement, overallotment option</t>
  </si>
  <si>
    <t>Stockholder's Equity and Derivative Liability - Derivative Financial Instruments Liability Securities Purchase Agreement (Details)</t>
  </si>
  <si>
    <t>Components of changes in derivative financial instruments liability</t>
  </si>
  <si>
    <t>Balance at the beginning of the period (in shares) | shares</t>
  </si>
  <si>
    <t>Balance at end of period (in shares) | shares</t>
  </si>
  <si>
    <t>Balance at the beginning of the period</t>
  </si>
  <si>
    <t>Change in fair value of warrants</t>
  </si>
  <si>
    <t>Issuance of warrants (in shares) | shares</t>
  </si>
  <si>
    <t>Issuance of warrants</t>
  </si>
  <si>
    <t>Balance at end of period</t>
  </si>
  <si>
    <t>Stockholder's Equity and Derivative Liability - Controlled Equity Offering Sales Agreement (Details) - USD ($) $ / shares in Units, shares in Millions, $ in Millions</t>
  </si>
  <si>
    <t>Mar. 09, 2015</t>
  </si>
  <si>
    <t>Controlled Equity Offering Sales Agreement</t>
  </si>
  <si>
    <t>Maximum aggregate offering price</t>
  </si>
  <si>
    <t>Selling agent fee as a percentage of gross sales price per share sold</t>
  </si>
  <si>
    <t>3.00%</t>
  </si>
  <si>
    <t>Sale of shares (in shares)</t>
  </si>
  <si>
    <t>Proceeds from Issuance of Common Stock</t>
  </si>
  <si>
    <t>Fair Value Measurements (Details) - USD ($)</t>
  </si>
  <si>
    <t>Fair value measurements</t>
  </si>
  <si>
    <t>Significant Unobservable Inputs (Level3) | Acquisition related contingent consideration</t>
  </si>
  <si>
    <t>Balance at beginning of the period</t>
  </si>
  <si>
    <t>Change in fair value recorded in earnings</t>
  </si>
  <si>
    <t>Balance at end of the period</t>
  </si>
  <si>
    <t>Recurring basis</t>
  </si>
  <si>
    <t>Derivative liabilities related to Warrants</t>
  </si>
  <si>
    <t>Recurring basis | Significant Unobservable Inputs (Level3)</t>
  </si>
  <si>
    <t>Indefinite-lived Intangible Assets and Goodwill - IPR&amp;D (Details) - USD ($)</t>
  </si>
  <si>
    <t>Indefinite-lived Intangible Assets</t>
  </si>
  <si>
    <t>IPR&amp;D</t>
  </si>
  <si>
    <t>Impairment losses on IPR&amp;D</t>
  </si>
  <si>
    <t>IPR&amp;D | CRV431</t>
  </si>
  <si>
    <t>Indefinite-lived Intangible Assets and Goodwill - Goodwill (Details)</t>
  </si>
  <si>
    <t>Dec. 31, 2016USD ($)</t>
  </si>
  <si>
    <t>Roll-forward of goodwill balance</t>
  </si>
  <si>
    <t>Beginning balance</t>
  </si>
  <si>
    <t>Ending balance</t>
  </si>
  <si>
    <t>Impairment losses on goodwill</t>
  </si>
  <si>
    <t>Accrued Liabilities (Details) - USD ($)</t>
  </si>
  <si>
    <t>Professional fees</t>
  </si>
  <si>
    <t>Payroll and related costs</t>
  </si>
  <si>
    <t>Legal fees</t>
  </si>
  <si>
    <t>Other</t>
  </si>
  <si>
    <t>Total accrued expenses</t>
  </si>
  <si>
    <t>Accounting for Share-Based Payments - Equity Incentive Plan (Details) - USD ($)</t>
  </si>
  <si>
    <t>Jun. 03, 2013</t>
  </si>
  <si>
    <t>Total stock based compensation expense</t>
  </si>
  <si>
    <t>Equity Incentive Plan</t>
  </si>
  <si>
    <t>Accounting for Shared-Based Payments</t>
  </si>
  <si>
    <t>Number of shares of common stock initially reserved for issuance, pursuant to the Plan</t>
  </si>
  <si>
    <t>Stock options | Equity Incentive Plan</t>
  </si>
  <si>
    <t>Vesting period for stock options granted under the plan</t>
  </si>
  <si>
    <t>3 years</t>
  </si>
  <si>
    <t>Contractual term of stock options</t>
  </si>
  <si>
    <t>10 years</t>
  </si>
  <si>
    <t>Accounting for Share-Based Payments - General (Details) - USD ($)</t>
  </si>
  <si>
    <t>12 Months Ended</t>
  </si>
  <si>
    <t>Stock option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1 year 3 months 4 days</t>
  </si>
  <si>
    <t>Number of Options</t>
  </si>
  <si>
    <t>Balance outstanding at the beginning of the period (in shares)</t>
  </si>
  <si>
    <t>Granted (in shares)</t>
  </si>
  <si>
    <t>Exercised (in shares)</t>
  </si>
  <si>
    <t>Balance outstanding at the end of the period (in shares)</t>
  </si>
  <si>
    <t>Vested awards and those expected to vest at the end of the period (in shares)</t>
  </si>
  <si>
    <t>Vested and exercisable at the end of the period (in shares)</t>
  </si>
  <si>
    <t>Weighted Average Exercise Price Per Share</t>
  </si>
  <si>
    <t>Balance outstanding at the beginning of the period (in dollars per share)</t>
  </si>
  <si>
    <t>Granted (in dollars per share)</t>
  </si>
  <si>
    <t>Exercised (in dollars per share)</t>
  </si>
  <si>
    <t>Balance outstanding at the end of the period (in dollars per share)</t>
  </si>
  <si>
    <t>Vested awards and those expected to vest at the end of the period (in dollars per share)</t>
  </si>
  <si>
    <t>Vested and exercisable at the end of the period (in dollars per share)</t>
  </si>
  <si>
    <t>Weighted Average Remaining Contractual Term (in years)</t>
  </si>
  <si>
    <t>Balance outstanding at the end of the period</t>
  </si>
  <si>
    <t>7 years 8 months 12 days</t>
  </si>
  <si>
    <t>8 years 1 month 6 days</t>
  </si>
  <si>
    <t>Vested and exercisable at the end of the period (in years)</t>
  </si>
  <si>
    <t>6 years 10 months 6 days</t>
  </si>
  <si>
    <t>Weighted average grant date fair value (in dollars per share)</t>
  </si>
  <si>
    <t>Total fair value of shares vested during the period</t>
  </si>
  <si>
    <t>Vested in period (in shares)</t>
  </si>
  <si>
    <t>Stock options | Exercise Price Range $0.11-$4.38</t>
  </si>
  <si>
    <t>Exercise Price Per Share</t>
  </si>
  <si>
    <t>Exercise price, low end of the range (in dollars per share)</t>
  </si>
  <si>
    <t>Exercise price, high end of the range (in dollars per share)</t>
  </si>
  <si>
    <t>Stock options | Exercise Price Range $1.04-$2.01</t>
  </si>
  <si>
    <t>Stock options | Excerise Price Range $1.50</t>
  </si>
  <si>
    <t>Non-employee stock options</t>
  </si>
  <si>
    <t>Number of options unvested</t>
  </si>
  <si>
    <t>Accounting for Share-Based Payments - Assumptions (Details) - $ / shares</t>
  </si>
  <si>
    <t>Weighted-average assumptions to determine fair value of stock option awards</t>
  </si>
  <si>
    <t>Actual future unvested option forfeitures (as a percent)</t>
  </si>
  <si>
    <t>Stock price (in dollars per share)</t>
  </si>
  <si>
    <t>1.33%</t>
  </si>
  <si>
    <t>1.80%</t>
  </si>
  <si>
    <t>80.00%</t>
  </si>
  <si>
    <t>78.00%</t>
  </si>
  <si>
    <t>Expected term (in years)</t>
  </si>
  <si>
    <t>6 years</t>
  </si>
  <si>
    <t>Loss per Share (Details) - USD ($)</t>
  </si>
  <si>
    <t>Numerator</t>
  </si>
  <si>
    <t>Net Loss Attributable to Common Shareholders</t>
  </si>
  <si>
    <t>Denominator</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Commitments and Contingencies - License Agreement with Chimerix, Inc. (Details) - USD ($)</t>
  </si>
  <si>
    <t>Agreement</t>
  </si>
  <si>
    <t>Chimerix, Inc.</t>
  </si>
  <si>
    <t>Amounts accrued related to the payments</t>
  </si>
  <si>
    <t>License Agreement | Chimerix, Inc.</t>
  </si>
  <si>
    <t>Maximum payments to be made for clinical, regulatory and initial commercial milestones</t>
  </si>
  <si>
    <t>Minimum prior written notice period in order to terminate agreement</t>
  </si>
  <si>
    <t>60 days</t>
  </si>
  <si>
    <t>Cost of license classified as research and development expense</t>
  </si>
  <si>
    <t>License Agreement | Chimerix, Inc. | Preferred Stock | Series B convertible preferred stock</t>
  </si>
  <si>
    <t>License Agreement | Chimerix, Inc. | Common Stock</t>
  </si>
  <si>
    <t>Commitments and Contingencies - License Agreement with Cardiff (Details)</t>
  </si>
  <si>
    <t>Aug. 05, 2013shares</t>
  </si>
  <si>
    <t>Mar. 27, 2007USD ($)item</t>
  </si>
  <si>
    <t>Contribution Agreement</t>
  </si>
  <si>
    <t>Shares issued for assets (in shares) | shares</t>
  </si>
  <si>
    <t>Percentage of outstanding shares of common stock upon issuance</t>
  </si>
  <si>
    <t>License Agreement | Cardiff</t>
  </si>
  <si>
    <t>Written notice period</t>
  </si>
  <si>
    <t>90 days</t>
  </si>
  <si>
    <t>Default or breach cure period</t>
  </si>
  <si>
    <t>Late payment period</t>
  </si>
  <si>
    <t>1 month</t>
  </si>
  <si>
    <t>Number of occasions in 12 month period | item</t>
  </si>
  <si>
    <t>First written notice period</t>
  </si>
  <si>
    <t>120 days</t>
  </si>
  <si>
    <t>Royalty threshold rate (as a percent)</t>
  </si>
  <si>
    <t>30.00%</t>
  </si>
  <si>
    <t>Second written notice period</t>
  </si>
  <si>
    <t>Counterparty's default or cure period</t>
  </si>
  <si>
    <t>Initial base payment made</t>
  </si>
  <si>
    <t>Aggregate milestone payment</t>
  </si>
  <si>
    <t>Milestone payment upon initiation of phase 3 clinical trial</t>
  </si>
  <si>
    <t>Milestone payment upon approval of drug application</t>
  </si>
  <si>
    <t>License Agreement | BMS</t>
  </si>
  <si>
    <t>Initial base payment</t>
  </si>
  <si>
    <t>Milestone payment upon receiving marketing approval</t>
  </si>
  <si>
    <t>Milestone payment upon achieving net sales threshold</t>
  </si>
  <si>
    <t>Net sales threshold amount</t>
  </si>
  <si>
    <t>Milestone payments</t>
  </si>
  <si>
    <t>Related Party Transactions (Details) - USD ($)</t>
  </si>
  <si>
    <t>Affiliated Entity | Blumberg Institute</t>
  </si>
  <si>
    <t>Payments for services</t>
  </si>
  <si>
    <t>Affiliated Entity | CSM</t>
  </si>
  <si>
    <t>Outstanding payables</t>
  </si>
  <si>
    <t>Gabriele Cerrone | Consulting agreement</t>
  </si>
  <si>
    <t>Income Tax Benefit (Details) $ in Millions</t>
  </si>
  <si>
    <t>1 Months Ended</t>
  </si>
  <si>
    <t>Nov. 30, 2016USD ($)</t>
  </si>
  <si>
    <t>Proceeds from sale of net operating losses to third par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77966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51721</v>
      </c>
      <c r="C3" s="7" t="n">
        <v>7403940</v>
      </c>
    </row>
    <row r="4" spans="1:3">
      <c r="A4" s="4" t="s">
        <v>28</v>
      </c>
      <c r="B4" s="5" t="n">
        <v>306979</v>
      </c>
      <c r="C4" s="5" t="n">
        <v>491045</v>
      </c>
    </row>
    <row r="5" spans="1:3">
      <c r="A5" s="4" t="s">
        <v>29</v>
      </c>
      <c r="B5" s="5" t="n">
        <v>10858700</v>
      </c>
      <c r="C5" s="5" t="n">
        <v>7894985</v>
      </c>
    </row>
    <row r="6" spans="1:3">
      <c r="A6" s="4" t="s">
        <v>30</v>
      </c>
      <c r="B6" s="5" t="n">
        <v>79993</v>
      </c>
      <c r="C6" s="5" t="n">
        <v>80848</v>
      </c>
    </row>
    <row r="7" spans="1:3">
      <c r="A7" s="4" t="s">
        <v>31</v>
      </c>
      <c r="B7" s="5" t="n">
        <v>3190000</v>
      </c>
      <c r="C7" s="5" t="n">
        <v>3190000</v>
      </c>
    </row>
    <row r="8" spans="1:3">
      <c r="A8" s="4" t="s">
        <v>32</v>
      </c>
      <c r="B8" s="5" t="n">
        <v>1870924</v>
      </c>
      <c r="C8" s="5" t="n">
        <v>1870924</v>
      </c>
    </row>
    <row r="9" spans="1:3">
      <c r="A9" s="4" t="s">
        <v>33</v>
      </c>
      <c r="B9" s="5" t="n">
        <v>68377</v>
      </c>
      <c r="C9" s="5" t="n">
        <v>69955</v>
      </c>
    </row>
    <row r="10" spans="1:3">
      <c r="A10" s="4" t="s">
        <v>34</v>
      </c>
      <c r="B10" s="5" t="n">
        <v>16067994</v>
      </c>
      <c r="C10" s="5" t="n">
        <v>13106712</v>
      </c>
    </row>
    <row r="11" spans="1:3">
      <c r="A11" s="3" t="s">
        <v>35</v>
      </c>
    </row>
    <row r="12" spans="1:3">
      <c r="A12" s="4" t="s">
        <v>36</v>
      </c>
      <c r="B12" s="5" t="n">
        <v>2302958</v>
      </c>
      <c r="C12" s="5" t="n">
        <v>4252243</v>
      </c>
    </row>
    <row r="13" spans="1:3">
      <c r="A13" s="4" t="s">
        <v>37</v>
      </c>
      <c r="B13" s="5" t="n">
        <v>921193</v>
      </c>
      <c r="C13" s="5" t="n">
        <v>820894</v>
      </c>
    </row>
    <row r="14" spans="1:3">
      <c r="A14" s="4" t="s">
        <v>38</v>
      </c>
      <c r="C14" s="5" t="n">
        <v>10410</v>
      </c>
    </row>
    <row r="15" spans="1:3">
      <c r="A15" s="4" t="s">
        <v>39</v>
      </c>
      <c r="B15" s="5" t="n">
        <v>3224151</v>
      </c>
      <c r="C15" s="5" t="n">
        <v>5083547</v>
      </c>
    </row>
    <row r="16" spans="1:3">
      <c r="A16" s="4" t="s">
        <v>40</v>
      </c>
      <c r="B16" s="5" t="n">
        <v>3325000</v>
      </c>
      <c r="C16" s="5" t="n">
        <v>3320000</v>
      </c>
    </row>
    <row r="17" spans="1:3">
      <c r="A17" s="4" t="s">
        <v>41</v>
      </c>
      <c r="B17" s="5" t="n">
        <v>1269620</v>
      </c>
      <c r="C17" s="5" t="n">
        <v>1269620</v>
      </c>
    </row>
    <row r="18" spans="1:3">
      <c r="A18" s="4" t="s">
        <v>42</v>
      </c>
      <c r="B18" s="5" t="n">
        <v>2371558</v>
      </c>
      <c r="C18" s="5" t="n">
        <v>2115965</v>
      </c>
    </row>
    <row r="19" spans="1:3">
      <c r="A19" s="4" t="s">
        <v>43</v>
      </c>
      <c r="B19" s="5" t="n">
        <v>10190329</v>
      </c>
      <c r="C19" s="5" t="n">
        <v>11789132</v>
      </c>
    </row>
    <row r="20" spans="1:3">
      <c r="A20" s="3" t="s">
        <v>44</v>
      </c>
    </row>
    <row r="21" spans="1:3">
      <c r="A21" s="4" t="s">
        <v>45</v>
      </c>
      <c r="B21" s="4" t="s">
        <v>46</v>
      </c>
      <c r="C21" s="4" t="s">
        <v>46</v>
      </c>
    </row>
    <row r="22" spans="1:3">
      <c r="A22" s="4" t="s">
        <v>47</v>
      </c>
      <c r="B22" s="5" t="n">
        <v>6279</v>
      </c>
      <c r="C22" s="5" t="n">
        <v>3224</v>
      </c>
    </row>
    <row r="23" spans="1:3">
      <c r="A23" s="4" t="s">
        <v>48</v>
      </c>
      <c r="B23" s="5" t="n">
        <v>58575157</v>
      </c>
      <c r="C23" s="5" t="n">
        <v>32226851</v>
      </c>
    </row>
    <row r="24" spans="1:3">
      <c r="A24" s="4" t="s">
        <v>49</v>
      </c>
      <c r="B24" s="5" t="n">
        <v>-53934879</v>
      </c>
      <c r="C24" s="5" t="n">
        <v>-44612495</v>
      </c>
    </row>
    <row r="25" spans="1:3">
      <c r="A25" s="4" t="s">
        <v>50</v>
      </c>
      <c r="B25" s="5" t="n">
        <v>5877665</v>
      </c>
      <c r="C25" s="5" t="n">
        <v>1317580</v>
      </c>
    </row>
    <row r="26" spans="1:3">
      <c r="A26" s="4" t="s">
        <v>51</v>
      </c>
      <c r="B26" s="5" t="n">
        <v>16067994</v>
      </c>
      <c r="C26" s="5" t="n">
        <v>13106712</v>
      </c>
    </row>
    <row r="27" spans="1:3">
      <c r="A27" s="4" t="s">
        <v>52</v>
      </c>
    </row>
    <row r="28" spans="1:3">
      <c r="A28" s="3" t="s">
        <v>44</v>
      </c>
    </row>
    <row r="29" spans="1:3">
      <c r="A29" s="4" t="s">
        <v>45</v>
      </c>
      <c r="B29" s="7" t="n">
        <v>1231108</v>
      </c>
      <c r="C29" s="5" t="n">
        <v>12500000</v>
      </c>
    </row>
    <row r="30" spans="1:3">
      <c r="A30" s="4" t="s">
        <v>53</v>
      </c>
    </row>
    <row r="31" spans="1:3">
      <c r="A31" s="3" t="s">
        <v>44</v>
      </c>
    </row>
    <row r="32" spans="1:3">
      <c r="A32" s="4" t="s">
        <v>45</v>
      </c>
      <c r="C32" s="7" t="n">
        <v>1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26</v>
      </c>
    </row>
    <row r="4" spans="1:2">
      <c r="A4" s="4" t="s">
        <v>151</v>
      </c>
      <c r="B4" s="4" t="s">
        <v>152</v>
      </c>
    </row>
    <row r="5" spans="1:2">
      <c r="A5" s="4" t="s">
        <v>153</v>
      </c>
      <c r="B5" s="4" t="s">
        <v>154</v>
      </c>
    </row>
    <row r="6" spans="1:2">
      <c r="A6" s="4" t="s">
        <v>27</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c r="B3" s="4" t="s">
        <v>171</v>
      </c>
    </row>
    <row r="4" spans="1:2">
      <c r="A4" s="4" t="s">
        <v>172</v>
      </c>
    </row>
    <row r="5" spans="1:2">
      <c r="A5" s="4" t="s">
        <v>173</v>
      </c>
      <c r="B5" s="4" t="s">
        <v>174</v>
      </c>
    </row>
    <row r="6" spans="1:2">
      <c r="A6" s="4" t="s">
        <v>175</v>
      </c>
    </row>
    <row r="7" spans="1:2">
      <c r="A7" s="4" t="s">
        <v>173</v>
      </c>
      <c r="B7"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202</v>
      </c>
      <c r="B1" s="2" t="s">
        <v>203</v>
      </c>
    </row>
    <row r="2" spans="1:2">
      <c r="A2" s="4" t="s">
        <v>204</v>
      </c>
    </row>
    <row r="3" spans="1:2">
      <c r="A3" s="3" t="s">
        <v>124</v>
      </c>
    </row>
    <row r="4" spans="1:2">
      <c r="A4" s="4" t="s">
        <v>205</v>
      </c>
      <c r="B4"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206</v>
      </c>
      <c r="B1" s="2" t="s">
        <v>64</v>
      </c>
      <c r="D1" s="2" t="s">
        <v>1</v>
      </c>
    </row>
    <row r="2" spans="1:7">
      <c r="B2" s="2" t="s">
        <v>2</v>
      </c>
      <c r="C2" s="2" t="s">
        <v>65</v>
      </c>
      <c r="D2" s="2" t="s">
        <v>2</v>
      </c>
      <c r="E2" s="2" t="s">
        <v>65</v>
      </c>
      <c r="F2" s="2" t="s">
        <v>25</v>
      </c>
      <c r="G2" s="2" t="s">
        <v>207</v>
      </c>
    </row>
    <row r="3" spans="1:7">
      <c r="A3" s="3" t="s">
        <v>151</v>
      </c>
    </row>
    <row r="4" spans="1:7">
      <c r="A4" s="4" t="s">
        <v>27</v>
      </c>
      <c r="B4" s="7" t="n">
        <v>10551721</v>
      </c>
      <c r="C4" s="7" t="n">
        <v>9832317</v>
      </c>
      <c r="D4" s="7" t="n">
        <v>10551721</v>
      </c>
      <c r="E4" s="7" t="n">
        <v>9832317</v>
      </c>
      <c r="F4" s="7" t="n">
        <v>7403940</v>
      </c>
      <c r="G4" s="7" t="n">
        <v>4563165</v>
      </c>
    </row>
    <row r="5" spans="1:7">
      <c r="A5" s="4" t="s">
        <v>208</v>
      </c>
      <c r="D5" s="5" t="n">
        <v>-9718303</v>
      </c>
      <c r="E5" s="5" t="n">
        <v>-8283572</v>
      </c>
    </row>
    <row r="6" spans="1:7">
      <c r="A6" s="4" t="s">
        <v>73</v>
      </c>
      <c r="B6" s="5" t="n">
        <v>-4505487</v>
      </c>
      <c r="C6" s="7" t="n">
        <v>-3030434</v>
      </c>
      <c r="D6" s="5" t="n">
        <v>-9322384</v>
      </c>
      <c r="E6" s="7" t="n">
        <v>-7874876</v>
      </c>
    </row>
    <row r="7" spans="1:7">
      <c r="A7" s="4" t="s">
        <v>209</v>
      </c>
      <c r="B7" s="5" t="n">
        <v>7700000</v>
      </c>
      <c r="D7" s="5" t="n">
        <v>7700000</v>
      </c>
    </row>
    <row r="8" spans="1:7">
      <c r="A8" s="4" t="s">
        <v>210</v>
      </c>
      <c r="B8" s="7" t="n">
        <v>173782</v>
      </c>
      <c r="D8" s="7" t="n">
        <v>173782</v>
      </c>
      <c r="F8" s="7" t="n">
        <v>3545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120000000</v>
      </c>
      <c r="C3" s="5" t="n">
        <v>120000000</v>
      </c>
    </row>
    <row r="4" spans="1:3">
      <c r="A4" s="4" t="s">
        <v>57</v>
      </c>
      <c r="B4" s="5" t="n">
        <v>62779667</v>
      </c>
      <c r="C4" s="5" t="n">
        <v>32231241</v>
      </c>
    </row>
    <row r="5" spans="1:3">
      <c r="A5" s="4" t="s">
        <v>58</v>
      </c>
      <c r="B5" s="5" t="n">
        <v>62779667</v>
      </c>
      <c r="C5" s="5" t="n">
        <v>32231241</v>
      </c>
    </row>
    <row r="6" spans="1:3">
      <c r="A6" s="4" t="s">
        <v>45</v>
      </c>
    </row>
    <row r="7" spans="1:3">
      <c r="A7" s="4" t="s">
        <v>59</v>
      </c>
      <c r="B7" s="8" t="n">
        <v>0.0001</v>
      </c>
      <c r="C7" s="8" t="n">
        <v>0.0001</v>
      </c>
    </row>
    <row r="8" spans="1:3">
      <c r="A8" s="4" t="s">
        <v>60</v>
      </c>
      <c r="B8" s="5" t="n">
        <v>20000000</v>
      </c>
      <c r="C8" s="5" t="n">
        <v>20000000</v>
      </c>
    </row>
    <row r="9" spans="1:3">
      <c r="A9" s="4" t="s">
        <v>52</v>
      </c>
    </row>
    <row r="10" spans="1:3">
      <c r="A10" s="4" t="s">
        <v>59</v>
      </c>
      <c r="B10" s="7" t="n">
        <v>10</v>
      </c>
      <c r="C10" s="7" t="n">
        <v>10</v>
      </c>
    </row>
    <row r="11" spans="1:3">
      <c r="A11" s="4" t="s">
        <v>61</v>
      </c>
      <c r="B11" s="5" t="n">
        <v>123111</v>
      </c>
      <c r="C11" s="5" t="n">
        <v>1250000</v>
      </c>
    </row>
    <row r="12" spans="1:3">
      <c r="A12" s="4" t="s">
        <v>62</v>
      </c>
      <c r="B12" s="5" t="n">
        <v>123111</v>
      </c>
      <c r="C12" s="5" t="n">
        <v>1250000</v>
      </c>
    </row>
    <row r="13" spans="1:3">
      <c r="A13" s="4" t="s">
        <v>53</v>
      </c>
    </row>
    <row r="14" spans="1:3">
      <c r="A14" s="4" t="s">
        <v>59</v>
      </c>
      <c r="B14" s="7" t="n">
        <v>10</v>
      </c>
      <c r="C14" s="7" t="n">
        <v>10</v>
      </c>
    </row>
    <row r="15" spans="1:3">
      <c r="A15" s="4" t="s">
        <v>61</v>
      </c>
      <c r="B15" s="5" t="n">
        <v>0</v>
      </c>
      <c r="C15" s="5" t="n">
        <v>120000</v>
      </c>
    </row>
    <row r="16" spans="1:3">
      <c r="A16" s="4" t="s">
        <v>62</v>
      </c>
      <c r="B16" s="5" t="n">
        <v>0</v>
      </c>
      <c r="C16"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12</v>
      </c>
      <c r="C1" s="2" t="s">
        <v>2</v>
      </c>
      <c r="D1" s="2" t="s">
        <v>25</v>
      </c>
      <c r="E1" s="2" t="s">
        <v>213</v>
      </c>
    </row>
    <row r="2" spans="1:5">
      <c r="A2" s="3" t="s">
        <v>214</v>
      </c>
    </row>
    <row r="3" spans="1:5">
      <c r="A3" s="4" t="s">
        <v>40</v>
      </c>
      <c r="C3" s="7" t="n">
        <v>3325000</v>
      </c>
      <c r="D3" s="7" t="n">
        <v>3320000</v>
      </c>
    </row>
    <row r="4" spans="1:5">
      <c r="A4" s="4" t="s">
        <v>204</v>
      </c>
    </row>
    <row r="5" spans="1:5">
      <c r="A5" s="3" t="s">
        <v>130</v>
      </c>
    </row>
    <row r="6" spans="1:5">
      <c r="A6" s="4" t="s">
        <v>215</v>
      </c>
      <c r="B6" s="4" t="s">
        <v>216</v>
      </c>
    </row>
    <row r="7" spans="1:5">
      <c r="A7" s="3" t="s">
        <v>214</v>
      </c>
    </row>
    <row r="8" spans="1:5">
      <c r="A8" s="4" t="s">
        <v>27</v>
      </c>
      <c r="B8" s="7" t="n">
        <v>300000</v>
      </c>
    </row>
    <row r="9" spans="1:5">
      <c r="A9" s="4" t="s">
        <v>217</v>
      </c>
      <c r="B9" s="5" t="n">
        <v>200000</v>
      </c>
    </row>
    <row r="10" spans="1:5">
      <c r="A10" s="4" t="s">
        <v>40</v>
      </c>
      <c r="B10" s="5" t="n">
        <v>3320000</v>
      </c>
    </row>
    <row r="11" spans="1:5">
      <c r="A11" s="4" t="s">
        <v>218</v>
      </c>
      <c r="B11" s="7" t="n">
        <v>3820000</v>
      </c>
    </row>
    <row r="12" spans="1:5">
      <c r="A12" s="4" t="s">
        <v>219</v>
      </c>
    </row>
    <row r="13" spans="1:5">
      <c r="A13" s="3" t="s">
        <v>214</v>
      </c>
    </row>
    <row r="14" spans="1:5">
      <c r="A14" s="4" t="s">
        <v>220</v>
      </c>
      <c r="E14" s="7" t="n">
        <v>200000</v>
      </c>
    </row>
    <row r="15" spans="1:5">
      <c r="A15" s="4" t="s">
        <v>221</v>
      </c>
      <c r="E15" s="4" t="s">
        <v>2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4" t="s">
        <v>225</v>
      </c>
    </row>
    <row r="3" spans="1:2">
      <c r="A3" s="3" t="s">
        <v>226</v>
      </c>
    </row>
    <row r="4" spans="1:2">
      <c r="A4" s="4" t="s">
        <v>227</v>
      </c>
      <c r="B4" s="4" t="s">
        <v>228</v>
      </c>
    </row>
    <row r="5" spans="1:2">
      <c r="A5" s="4" t="s">
        <v>229</v>
      </c>
      <c r="B5" s="7" t="n">
        <v>1000000</v>
      </c>
    </row>
    <row r="6" spans="1:2">
      <c r="A6" s="4" t="s">
        <v>230</v>
      </c>
    </row>
    <row r="7" spans="1:2">
      <c r="A7" s="3" t="s">
        <v>226</v>
      </c>
    </row>
    <row r="8" spans="1:2">
      <c r="A8" s="4" t="s">
        <v>227</v>
      </c>
      <c r="B8" s="4" t="s">
        <v>231</v>
      </c>
    </row>
    <row r="9" spans="1:2">
      <c r="A9" s="4" t="s">
        <v>229</v>
      </c>
      <c r="B9" s="7" t="n">
        <v>3000000</v>
      </c>
    </row>
    <row r="10" spans="1:2">
      <c r="A10" s="4" t="s">
        <v>232</v>
      </c>
    </row>
    <row r="11" spans="1:2">
      <c r="A11" s="3" t="s">
        <v>226</v>
      </c>
    </row>
    <row r="12" spans="1:2">
      <c r="A12" s="4" t="s">
        <v>229</v>
      </c>
      <c r="B12" s="7"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33</v>
      </c>
      <c r="B1" s="2" t="s">
        <v>234</v>
      </c>
      <c r="C1" s="2" t="s">
        <v>235</v>
      </c>
      <c r="D1" s="2" t="s">
        <v>224</v>
      </c>
    </row>
    <row r="2" spans="1:4">
      <c r="A2" s="3" t="s">
        <v>236</v>
      </c>
    </row>
    <row r="3" spans="1:4">
      <c r="A3" s="4" t="s">
        <v>32</v>
      </c>
      <c r="B3" s="7" t="n">
        <v>1870924</v>
      </c>
      <c r="C3" s="7" t="n">
        <v>1870924</v>
      </c>
    </row>
    <row r="4" spans="1:4">
      <c r="A4" s="4" t="s">
        <v>204</v>
      </c>
    </row>
    <row r="5" spans="1:4">
      <c r="A5" s="3" t="s">
        <v>236</v>
      </c>
    </row>
    <row r="6" spans="1:4">
      <c r="A6" s="4" t="s">
        <v>27</v>
      </c>
      <c r="D6" s="7" t="n">
        <v>4397</v>
      </c>
    </row>
    <row r="7" spans="1:4">
      <c r="A7" s="4" t="s">
        <v>237</v>
      </c>
      <c r="D7" s="5" t="n">
        <v>5504</v>
      </c>
    </row>
    <row r="8" spans="1:4">
      <c r="A8" s="4" t="s">
        <v>238</v>
      </c>
      <c r="D8" s="5" t="n">
        <v>1769</v>
      </c>
    </row>
    <row r="9" spans="1:4">
      <c r="A9" s="4" t="s">
        <v>239</v>
      </c>
      <c r="D9" s="5" t="n">
        <v>14329</v>
      </c>
    </row>
    <row r="10" spans="1:4">
      <c r="A10" s="4" t="s">
        <v>33</v>
      </c>
      <c r="D10" s="5" t="n">
        <v>13107</v>
      </c>
    </row>
    <row r="11" spans="1:4">
      <c r="A11" s="4" t="s">
        <v>31</v>
      </c>
      <c r="D11" s="5" t="n">
        <v>3190000</v>
      </c>
    </row>
    <row r="12" spans="1:4">
      <c r="A12" s="4" t="s">
        <v>38</v>
      </c>
      <c r="D12" s="5" t="n">
        <v>-10410</v>
      </c>
    </row>
    <row r="13" spans="1:4">
      <c r="A13" s="4" t="s">
        <v>41</v>
      </c>
      <c r="D13" s="5" t="n">
        <v>-1269620</v>
      </c>
    </row>
    <row r="14" spans="1:4">
      <c r="A14" s="4" t="s">
        <v>240</v>
      </c>
      <c r="D14" s="5" t="n">
        <v>1949076</v>
      </c>
    </row>
    <row r="15" spans="1:4">
      <c r="A15" s="4" t="s">
        <v>32</v>
      </c>
      <c r="D15" s="5" t="n">
        <v>1870924</v>
      </c>
    </row>
    <row r="16" spans="1:4">
      <c r="A16" s="4" t="s">
        <v>218</v>
      </c>
      <c r="D16" s="7" t="n">
        <v>3820000</v>
      </c>
    </row>
    <row r="17" spans="1:4">
      <c r="A17" s="4" t="s">
        <v>241</v>
      </c>
      <c r="B17"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2</v>
      </c>
      <c r="B1" s="2" t="s">
        <v>243</v>
      </c>
      <c r="C1" s="2" t="s">
        <v>244</v>
      </c>
      <c r="D1" s="2" t="s">
        <v>245</v>
      </c>
      <c r="E1" s="2" t="s">
        <v>246</v>
      </c>
      <c r="F1" s="2" t="s">
        <v>247</v>
      </c>
      <c r="G1" s="2" t="s">
        <v>2</v>
      </c>
      <c r="H1" s="2" t="s">
        <v>243</v>
      </c>
      <c r="I1" s="2" t="s">
        <v>2</v>
      </c>
      <c r="J1" s="2" t="s">
        <v>248</v>
      </c>
      <c r="K1" s="2" t="s">
        <v>25</v>
      </c>
    </row>
    <row r="2" spans="1:11">
      <c r="A2" s="4" t="s">
        <v>52</v>
      </c>
    </row>
    <row r="3" spans="1:11">
      <c r="A3" s="3" t="s">
        <v>249</v>
      </c>
    </row>
    <row r="4" spans="1:11">
      <c r="A4" s="4" t="s">
        <v>250</v>
      </c>
      <c r="C4" s="7" t="n">
        <v>10</v>
      </c>
      <c r="D4" s="7" t="n">
        <v>10</v>
      </c>
      <c r="F4" s="7" t="n">
        <v>10</v>
      </c>
      <c r="G4" s="7" t="n">
        <v>10</v>
      </c>
      <c r="I4" s="7" t="n">
        <v>10</v>
      </c>
      <c r="K4" s="7" t="n">
        <v>10</v>
      </c>
    </row>
    <row r="5" spans="1:11">
      <c r="A5" s="4" t="s">
        <v>251</v>
      </c>
      <c r="G5" s="5" t="n">
        <v>1100000</v>
      </c>
    </row>
    <row r="6" spans="1:11">
      <c r="A6" s="4" t="s">
        <v>252</v>
      </c>
    </row>
    <row r="7" spans="1:11">
      <c r="A7" s="3" t="s">
        <v>249</v>
      </c>
    </row>
    <row r="8" spans="1:11">
      <c r="A8" s="4" t="s">
        <v>253</v>
      </c>
      <c r="F8" s="7" t="n">
        <v>9000000</v>
      </c>
    </row>
    <row r="9" spans="1:11">
      <c r="A9" s="4" t="s">
        <v>254</v>
      </c>
      <c r="F9" s="5" t="n">
        <v>350000</v>
      </c>
    </row>
    <row r="10" spans="1:11">
      <c r="A10" s="4" t="s">
        <v>53</v>
      </c>
    </row>
    <row r="11" spans="1:11">
      <c r="A11" s="3" t="s">
        <v>249</v>
      </c>
    </row>
    <row r="12" spans="1:11">
      <c r="A12" s="4" t="s">
        <v>250</v>
      </c>
      <c r="E12" s="7" t="n">
        <v>10</v>
      </c>
      <c r="G12" s="7" t="n">
        <v>10</v>
      </c>
      <c r="I12" s="7" t="n">
        <v>10</v>
      </c>
      <c r="K12" s="7" t="n">
        <v>10</v>
      </c>
    </row>
    <row r="13" spans="1:11">
      <c r="A13" s="4" t="s">
        <v>251</v>
      </c>
      <c r="I13" s="5" t="n">
        <v>120000</v>
      </c>
    </row>
    <row r="14" spans="1:11">
      <c r="A14" s="4" t="s">
        <v>255</v>
      </c>
    </row>
    <row r="15" spans="1:11">
      <c r="A15" s="3" t="s">
        <v>249</v>
      </c>
    </row>
    <row r="16" spans="1:11">
      <c r="A16" s="4" t="s">
        <v>256</v>
      </c>
      <c r="B16" s="5" t="n">
        <v>270000</v>
      </c>
      <c r="C16" s="5" t="n">
        <v>30000</v>
      </c>
      <c r="D16" s="5" t="n">
        <v>50000</v>
      </c>
      <c r="F16" s="5" t="n">
        <v>900000</v>
      </c>
      <c r="H16" s="5" t="n">
        <v>1250000</v>
      </c>
    </row>
    <row r="17" spans="1:11">
      <c r="A17" s="4" t="s">
        <v>253</v>
      </c>
      <c r="H17" s="7" t="n">
        <v>12500000</v>
      </c>
    </row>
    <row r="18" spans="1:11">
      <c r="A18" s="4" t="s">
        <v>257</v>
      </c>
    </row>
    <row r="19" spans="1:11">
      <c r="A19" s="3" t="s">
        <v>249</v>
      </c>
    </row>
    <row r="20" spans="1:11">
      <c r="A20" s="4" t="s">
        <v>258</v>
      </c>
      <c r="E20" s="5" t="n">
        <v>120000</v>
      </c>
    </row>
    <row r="21" spans="1:11">
      <c r="A21" s="4" t="s">
        <v>259</v>
      </c>
      <c r="E21" s="7" t="n">
        <v>1200000</v>
      </c>
    </row>
    <row r="22" spans="1:11">
      <c r="A22" s="4" t="s">
        <v>81</v>
      </c>
    </row>
    <row r="23" spans="1:11">
      <c r="A23" s="3" t="s">
        <v>249</v>
      </c>
    </row>
    <row r="24" spans="1:11">
      <c r="A24" s="4" t="s">
        <v>260</v>
      </c>
      <c r="G24" s="5" t="n">
        <v>23500000</v>
      </c>
      <c r="I24" s="5" t="n">
        <v>23500000</v>
      </c>
      <c r="J24" s="5" t="n">
        <v>1100000</v>
      </c>
    </row>
    <row r="25" spans="1:11">
      <c r="A25" s="4" t="s">
        <v>261</v>
      </c>
    </row>
    <row r="26" spans="1:11">
      <c r="A26" s="3" t="s">
        <v>249</v>
      </c>
    </row>
    <row r="27" spans="1:11">
      <c r="A27" s="4" t="s">
        <v>260</v>
      </c>
      <c r="G27" s="5" t="n">
        <v>1100000</v>
      </c>
      <c r="I27" s="5" t="n">
        <v>1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7"/>
    <col customWidth="1" max="5" min="5" width="37"/>
    <col customWidth="1" max="6" min="6" width="31"/>
    <col customWidth="1" max="7" min="7" width="21"/>
    <col customWidth="1" max="8" min="8" width="21"/>
  </cols>
  <sheetData>
    <row r="1" spans="1:8">
      <c r="A1" s="1" t="s">
        <v>262</v>
      </c>
      <c r="B1" s="2" t="s">
        <v>263</v>
      </c>
      <c r="C1" s="2" t="s">
        <v>264</v>
      </c>
      <c r="D1" s="2" t="s">
        <v>265</v>
      </c>
      <c r="E1" s="2" t="s">
        <v>265</v>
      </c>
      <c r="F1" s="2" t="s">
        <v>266</v>
      </c>
      <c r="G1" s="2" t="s">
        <v>267</v>
      </c>
      <c r="H1" s="2" t="s">
        <v>268</v>
      </c>
    </row>
    <row r="2" spans="1:8">
      <c r="A2" s="3" t="s">
        <v>269</v>
      </c>
    </row>
    <row r="3" spans="1:8">
      <c r="A3" s="4" t="s">
        <v>270</v>
      </c>
      <c r="D3" s="9" t="n">
        <v>1.7</v>
      </c>
      <c r="E3" s="9" t="n">
        <v>1.7</v>
      </c>
    </row>
    <row r="4" spans="1:8">
      <c r="A4" s="4" t="s">
        <v>271</v>
      </c>
      <c r="D4" s="7" t="n">
        <v>2371558</v>
      </c>
      <c r="E4" s="7" t="n">
        <v>2371558</v>
      </c>
      <c r="F4" s="7" t="n">
        <v>2115965</v>
      </c>
    </row>
    <row r="5" spans="1:8">
      <c r="A5" s="4" t="s">
        <v>272</v>
      </c>
      <c r="D5" s="5" t="n">
        <v>50000</v>
      </c>
    </row>
    <row r="6" spans="1:8">
      <c r="A6" s="4" t="s">
        <v>273</v>
      </c>
    </row>
    <row r="7" spans="1:8">
      <c r="A7" s="3" t="s">
        <v>269</v>
      </c>
    </row>
    <row r="8" spans="1:8">
      <c r="A8" s="4" t="s">
        <v>270</v>
      </c>
      <c r="D8" s="9" t="n">
        <v>1.7</v>
      </c>
      <c r="E8" s="9" t="n">
        <v>1.7</v>
      </c>
    </row>
    <row r="9" spans="1:8">
      <c r="A9" s="4" t="s">
        <v>271</v>
      </c>
      <c r="H9" s="7" t="n">
        <v>4400000</v>
      </c>
    </row>
    <row r="10" spans="1:8">
      <c r="A10" s="4" t="s">
        <v>274</v>
      </c>
    </row>
    <row r="11" spans="1:8">
      <c r="A11" s="3" t="s">
        <v>269</v>
      </c>
    </row>
    <row r="12" spans="1:8">
      <c r="A12" s="4" t="s">
        <v>275</v>
      </c>
      <c r="C12" s="5" t="n">
        <v>3</v>
      </c>
    </row>
    <row r="13" spans="1:8">
      <c r="A13" s="4" t="s">
        <v>276</v>
      </c>
      <c r="B13" s="7" t="n">
        <v>7000000</v>
      </c>
      <c r="C13" s="7" t="n">
        <v>15000000</v>
      </c>
    </row>
    <row r="14" spans="1:8">
      <c r="A14" s="4" t="s">
        <v>277</v>
      </c>
      <c r="B14" s="5" t="n">
        <v>700000</v>
      </c>
      <c r="C14" s="5" t="n">
        <v>1500000</v>
      </c>
    </row>
    <row r="15" spans="1:8">
      <c r="A15" s="4" t="s">
        <v>278</v>
      </c>
      <c r="B15" s="7" t="n">
        <v>4200000</v>
      </c>
      <c r="C15" s="7" t="n">
        <v>12800000</v>
      </c>
    </row>
    <row r="16" spans="1:8">
      <c r="A16" s="4" t="s">
        <v>271</v>
      </c>
      <c r="G16" s="7" t="n">
        <v>1500000</v>
      </c>
    </row>
    <row r="17" spans="1:8">
      <c r="A17" s="4" t="s">
        <v>279</v>
      </c>
    </row>
    <row r="18" spans="1:8">
      <c r="A18" s="3" t="s">
        <v>269</v>
      </c>
    </row>
    <row r="19" spans="1:8">
      <c r="A19" s="4" t="s">
        <v>275</v>
      </c>
      <c r="C19" s="5" t="n">
        <v>3</v>
      </c>
    </row>
    <row r="20" spans="1:8">
      <c r="A20" s="4" t="s">
        <v>280</v>
      </c>
      <c r="C20" s="4" t="s">
        <v>281</v>
      </c>
    </row>
    <row r="21" spans="1:8">
      <c r="A21" s="4" t="s">
        <v>282</v>
      </c>
    </row>
    <row r="22" spans="1:8">
      <c r="A22" s="3" t="s">
        <v>269</v>
      </c>
    </row>
    <row r="23" spans="1:8">
      <c r="A23" s="4" t="s">
        <v>283</v>
      </c>
      <c r="B23" s="5" t="n">
        <v>2464789</v>
      </c>
      <c r="C23" s="5" t="n">
        <v>3000000</v>
      </c>
    </row>
    <row r="24" spans="1:8">
      <c r="A24" s="4" t="s">
        <v>275</v>
      </c>
      <c r="B24" s="10" t="n">
        <v>1.42</v>
      </c>
    </row>
    <row r="25" spans="1:8">
      <c r="A25" s="4" t="s">
        <v>284</v>
      </c>
      <c r="B25" s="4" t="s">
        <v>285</v>
      </c>
      <c r="C25" s="4" t="s">
        <v>285</v>
      </c>
    </row>
    <row r="26" spans="1:8">
      <c r="A26" s="4" t="s">
        <v>270</v>
      </c>
      <c r="B26" s="9" t="n">
        <v>1.7</v>
      </c>
      <c r="C26" s="9" t="n">
        <v>4.25</v>
      </c>
    </row>
    <row r="27" spans="1:8">
      <c r="A27" s="4" t="s">
        <v>286</v>
      </c>
    </row>
    <row r="28" spans="1:8">
      <c r="A28" s="3" t="s">
        <v>269</v>
      </c>
    </row>
    <row r="29" spans="1:8">
      <c r="A29" s="4" t="s">
        <v>283</v>
      </c>
      <c r="C29" s="5" t="n">
        <v>450000</v>
      </c>
    </row>
    <row r="30" spans="1:8">
      <c r="A30" s="4" t="s">
        <v>172</v>
      </c>
    </row>
    <row r="31" spans="1:8">
      <c r="A31" s="3" t="s">
        <v>269</v>
      </c>
    </row>
    <row r="32" spans="1:8">
      <c r="A32" s="4" t="s">
        <v>287</v>
      </c>
      <c r="D32" s="10" t="n">
        <v>1.2</v>
      </c>
      <c r="E32" s="9" t="n">
        <v>1.2</v>
      </c>
      <c r="F32" s="9" t="n">
        <v>2.76</v>
      </c>
    </row>
    <row r="33" spans="1:8">
      <c r="A33" s="4" t="s">
        <v>288</v>
      </c>
      <c r="E33" s="4" t="s">
        <v>289</v>
      </c>
      <c r="F33" s="4" t="s">
        <v>285</v>
      </c>
    </row>
    <row r="34" spans="1:8">
      <c r="A34" s="4" t="s">
        <v>290</v>
      </c>
      <c r="E34" s="4" t="s">
        <v>291</v>
      </c>
      <c r="F34" s="4" t="s">
        <v>292</v>
      </c>
    </row>
    <row r="35" spans="1:8">
      <c r="A35" s="4" t="s">
        <v>293</v>
      </c>
      <c r="E35" s="4" t="s">
        <v>294</v>
      </c>
      <c r="F35" s="4" t="s">
        <v>295</v>
      </c>
    </row>
    <row r="36" spans="1:8">
      <c r="A36" s="4" t="s">
        <v>175</v>
      </c>
    </row>
    <row r="37" spans="1:8">
      <c r="A37" s="3" t="s">
        <v>269</v>
      </c>
    </row>
    <row r="38" spans="1:8">
      <c r="A38" s="4" t="s">
        <v>287</v>
      </c>
      <c r="D38" s="9" t="n">
        <v>1.2</v>
      </c>
      <c r="E38" s="9" t="n">
        <v>1.2</v>
      </c>
      <c r="F38" s="9" t="n">
        <v>1.16</v>
      </c>
    </row>
    <row r="39" spans="1:8">
      <c r="A39" s="4" t="s">
        <v>288</v>
      </c>
      <c r="E39" s="4" t="s">
        <v>296</v>
      </c>
      <c r="F39" s="4" t="s">
        <v>285</v>
      </c>
    </row>
    <row r="40" spans="1:8">
      <c r="A40" s="4" t="s">
        <v>290</v>
      </c>
      <c r="E40" s="4" t="s">
        <v>291</v>
      </c>
      <c r="F40" s="4" t="s">
        <v>297</v>
      </c>
    </row>
    <row r="41" spans="1:8">
      <c r="A41" s="4" t="s">
        <v>293</v>
      </c>
      <c r="E41" s="4" t="s">
        <v>298</v>
      </c>
      <c r="F41" s="4" t="s">
        <v>295</v>
      </c>
    </row>
    <row r="42" spans="1:8">
      <c r="A42" s="4" t="s">
        <v>81</v>
      </c>
    </row>
    <row r="43" spans="1:8">
      <c r="A43" s="3" t="s">
        <v>269</v>
      </c>
    </row>
    <row r="44" spans="1:8">
      <c r="A44" s="4" t="s">
        <v>272</v>
      </c>
      <c r="E44" s="5" t="n">
        <v>50000</v>
      </c>
    </row>
    <row r="45" spans="1:8">
      <c r="A45" s="4" t="s">
        <v>299</v>
      </c>
    </row>
    <row r="46" spans="1:8">
      <c r="A46" s="3" t="s">
        <v>269</v>
      </c>
    </row>
    <row r="47" spans="1:8">
      <c r="A47" s="4" t="s">
        <v>300</v>
      </c>
      <c r="B47" s="5" t="n">
        <v>4929578</v>
      </c>
      <c r="C47" s="5" t="n">
        <v>5000000</v>
      </c>
    </row>
    <row r="48" spans="1:8">
      <c r="A48" s="4" t="s">
        <v>301</v>
      </c>
    </row>
    <row r="49" spans="1:8">
      <c r="A49" s="3" t="s">
        <v>269</v>
      </c>
    </row>
    <row r="50" spans="1:8">
      <c r="A50" s="4" t="s">
        <v>300</v>
      </c>
      <c r="C50" s="5" t="n">
        <v>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1</v>
      </c>
    </row>
    <row r="2" spans="1:2">
      <c r="B2" s="2" t="s">
        <v>265</v>
      </c>
    </row>
    <row r="3" spans="1:2">
      <c r="A3" s="3" t="s">
        <v>303</v>
      </c>
    </row>
    <row r="4" spans="1:2">
      <c r="A4" s="4" t="s">
        <v>270</v>
      </c>
      <c r="B4" s="9" t="n">
        <v>1.7</v>
      </c>
    </row>
    <row r="5" spans="1:2">
      <c r="A5" s="4" t="s">
        <v>273</v>
      </c>
    </row>
    <row r="6" spans="1:2">
      <c r="A6" s="3" t="s">
        <v>303</v>
      </c>
    </row>
    <row r="7" spans="1:2">
      <c r="A7" s="4" t="s">
        <v>304</v>
      </c>
      <c r="B7" s="5" t="n">
        <v>5464789</v>
      </c>
    </row>
    <row r="8" spans="1:2">
      <c r="A8" s="4" t="s">
        <v>305</v>
      </c>
      <c r="B8" s="5" t="n">
        <v>5414789</v>
      </c>
    </row>
    <row r="9" spans="1:2">
      <c r="A9" s="4" t="s">
        <v>306</v>
      </c>
      <c r="B9" s="7" t="n">
        <v>2115965</v>
      </c>
    </row>
    <row r="10" spans="1:2">
      <c r="A10" s="4" t="s">
        <v>307</v>
      </c>
      <c r="B10" s="7" t="n">
        <v>331010</v>
      </c>
    </row>
    <row r="11" spans="1:2">
      <c r="A11" s="4" t="s">
        <v>308</v>
      </c>
      <c r="B11" s="5" t="n">
        <v>-50000</v>
      </c>
    </row>
    <row r="12" spans="1:2">
      <c r="A12" s="4" t="s">
        <v>309</v>
      </c>
      <c r="B12" s="7" t="n">
        <v>-75417</v>
      </c>
    </row>
    <row r="13" spans="1:2">
      <c r="A13" s="4" t="s">
        <v>310</v>
      </c>
      <c r="B13" s="7" t="n">
        <v>2371558</v>
      </c>
    </row>
    <row r="14" spans="1:2">
      <c r="A14" s="4" t="s">
        <v>270</v>
      </c>
      <c r="B14" s="9" t="n">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25</v>
      </c>
    </row>
    <row r="2" spans="1:4">
      <c r="A2" s="3" t="s">
        <v>313</v>
      </c>
    </row>
    <row r="3" spans="1:4">
      <c r="A3" s="4" t="s">
        <v>55</v>
      </c>
      <c r="C3" s="8" t="n">
        <v>0.0001</v>
      </c>
      <c r="D3" s="8" t="n">
        <v>0.0001</v>
      </c>
    </row>
    <row r="4" spans="1:4">
      <c r="A4" s="4" t="s">
        <v>313</v>
      </c>
    </row>
    <row r="5" spans="1:4">
      <c r="A5" s="3" t="s">
        <v>313</v>
      </c>
    </row>
    <row r="6" spans="1:4">
      <c r="A6" s="4" t="s">
        <v>55</v>
      </c>
      <c r="B6" s="8" t="n">
        <v>0.0001</v>
      </c>
    </row>
    <row r="7" spans="1:4">
      <c r="A7" s="4" t="s">
        <v>314</v>
      </c>
      <c r="B7" s="7" t="n">
        <v>50</v>
      </c>
    </row>
    <row r="8" spans="1:4">
      <c r="A8" s="4" t="s">
        <v>315</v>
      </c>
      <c r="B8" s="4" t="s">
        <v>316</v>
      </c>
    </row>
    <row r="9" spans="1:4">
      <c r="A9" s="4" t="s">
        <v>317</v>
      </c>
      <c r="C9" s="11" t="n">
        <v>5.9</v>
      </c>
    </row>
    <row r="10" spans="1:4">
      <c r="A10" s="4" t="s">
        <v>318</v>
      </c>
      <c r="C10" s="12" t="n">
        <v>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320</v>
      </c>
    </row>
    <row r="4" spans="1:3">
      <c r="A4" s="4" t="s">
        <v>40</v>
      </c>
      <c r="B4" s="7" t="n">
        <v>-3325000</v>
      </c>
      <c r="C4" s="7" t="n">
        <v>-3320000</v>
      </c>
    </row>
    <row r="5" spans="1:3">
      <c r="A5" s="4" t="s">
        <v>321</v>
      </c>
    </row>
    <row r="6" spans="1:3">
      <c r="A6" s="3" t="s">
        <v>105</v>
      </c>
    </row>
    <row r="7" spans="1:3">
      <c r="A7" s="4" t="s">
        <v>322</v>
      </c>
      <c r="B7" s="5" t="n">
        <v>3320000</v>
      </c>
    </row>
    <row r="8" spans="1:3">
      <c r="A8" s="4" t="s">
        <v>323</v>
      </c>
      <c r="B8" s="5" t="n">
        <v>5000</v>
      </c>
    </row>
    <row r="9" spans="1:3">
      <c r="A9" s="4" t="s">
        <v>324</v>
      </c>
      <c r="B9" s="5" t="n">
        <v>3325000</v>
      </c>
    </row>
    <row r="10" spans="1:3">
      <c r="A10" s="4" t="s">
        <v>325</v>
      </c>
    </row>
    <row r="11" spans="1:3">
      <c r="A11" s="3" t="s">
        <v>320</v>
      </c>
    </row>
    <row r="12" spans="1:3">
      <c r="A12" s="4" t="s">
        <v>326</v>
      </c>
      <c r="B12" s="5" t="n">
        <v>-2371558</v>
      </c>
      <c r="C12" s="5" t="n">
        <v>-2115965</v>
      </c>
    </row>
    <row r="13" spans="1:3">
      <c r="A13" s="4" t="s">
        <v>40</v>
      </c>
      <c r="B13" s="5" t="n">
        <v>-3325000</v>
      </c>
      <c r="C13" s="5" t="n">
        <v>-3320000</v>
      </c>
    </row>
    <row r="14" spans="1:3">
      <c r="A14" s="4" t="s">
        <v>327</v>
      </c>
    </row>
    <row r="15" spans="1:3">
      <c r="A15" s="3" t="s">
        <v>320</v>
      </c>
    </row>
    <row r="16" spans="1:3">
      <c r="A16" s="4" t="s">
        <v>326</v>
      </c>
      <c r="B16" s="5" t="n">
        <v>-2371558</v>
      </c>
      <c r="C16" s="5" t="n">
        <v>-2115965</v>
      </c>
    </row>
    <row r="17" spans="1:3">
      <c r="A17" s="4" t="s">
        <v>40</v>
      </c>
      <c r="B17" s="7" t="n">
        <v>-3325000</v>
      </c>
      <c r="C17" s="7" t="n">
        <v>-33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8</v>
      </c>
      <c r="B1" s="2" t="s">
        <v>1</v>
      </c>
    </row>
    <row r="2" spans="1:3">
      <c r="B2" s="2" t="s">
        <v>2</v>
      </c>
      <c r="C2" s="2" t="s">
        <v>25</v>
      </c>
    </row>
    <row r="3" spans="1:3">
      <c r="A3" s="3" t="s">
        <v>329</v>
      </c>
    </row>
    <row r="4" spans="1:3">
      <c r="A4" s="4" t="s">
        <v>31</v>
      </c>
      <c r="B4" s="7" t="n">
        <v>3190000</v>
      </c>
      <c r="C4" s="7" t="n">
        <v>3190000</v>
      </c>
    </row>
    <row r="5" spans="1:3">
      <c r="A5" s="4" t="s">
        <v>330</v>
      </c>
    </row>
    <row r="6" spans="1:3">
      <c r="A6" s="3" t="s">
        <v>329</v>
      </c>
    </row>
    <row r="7" spans="1:3">
      <c r="A7" s="4" t="s">
        <v>331</v>
      </c>
      <c r="B7" s="5" t="n">
        <v>0</v>
      </c>
    </row>
    <row r="8" spans="1:3">
      <c r="A8" s="4" t="s">
        <v>332</v>
      </c>
    </row>
    <row r="9" spans="1:3">
      <c r="A9" s="3" t="s">
        <v>329</v>
      </c>
    </row>
    <row r="10" spans="1:3">
      <c r="A10" s="4" t="s">
        <v>31</v>
      </c>
      <c r="B10" s="7" t="n">
        <v>3190000</v>
      </c>
      <c r="C10" s="7" t="n">
        <v>31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33</v>
      </c>
      <c r="B1" s="2" t="s">
        <v>1</v>
      </c>
    </row>
    <row r="2" spans="1:2">
      <c r="B2" s="2" t="s">
        <v>334</v>
      </c>
    </row>
    <row r="3" spans="1:2">
      <c r="A3" s="3" t="s">
        <v>335</v>
      </c>
    </row>
    <row r="4" spans="1:2">
      <c r="A4" s="4" t="s">
        <v>336</v>
      </c>
      <c r="B4" s="7" t="n">
        <v>1870924</v>
      </c>
    </row>
    <row r="5" spans="1:2">
      <c r="A5" s="4" t="s">
        <v>337</v>
      </c>
      <c r="B5" s="5" t="n">
        <v>1870924</v>
      </c>
    </row>
    <row r="6" spans="1:2">
      <c r="A6" s="4" t="s">
        <v>338</v>
      </c>
      <c r="B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317644</v>
      </c>
      <c r="C4" s="7" t="n">
        <v>4042217</v>
      </c>
      <c r="D4" s="7" t="n">
        <v>7447352</v>
      </c>
      <c r="E4" s="7" t="n">
        <v>7807932</v>
      </c>
    </row>
    <row r="5" spans="1:5">
      <c r="A5" s="4" t="s">
        <v>68</v>
      </c>
      <c r="B5" s="5" t="n">
        <v>1704674</v>
      </c>
      <c r="C5" s="5" t="n">
        <v>1471836</v>
      </c>
      <c r="D5" s="5" t="n">
        <v>3452025</v>
      </c>
      <c r="E5" s="5" t="n">
        <v>2550563</v>
      </c>
    </row>
    <row r="6" spans="1:5">
      <c r="A6" s="4" t="s">
        <v>69</v>
      </c>
      <c r="B6" s="5" t="n">
        <v>-6022318</v>
      </c>
      <c r="C6" s="5" t="n">
        <v>-5514053</v>
      </c>
      <c r="D6" s="5" t="n">
        <v>-10899377</v>
      </c>
      <c r="E6" s="5" t="n">
        <v>-10358495</v>
      </c>
    </row>
    <row r="7" spans="1:5">
      <c r="A7" s="4" t="s">
        <v>70</v>
      </c>
      <c r="B7" s="5" t="n">
        <v>-391172</v>
      </c>
      <c r="C7" s="5" t="n">
        <v>2483619</v>
      </c>
      <c r="D7" s="5" t="n">
        <v>-331010</v>
      </c>
      <c r="E7" s="5" t="n">
        <v>2483619</v>
      </c>
    </row>
    <row r="8" spans="1:5">
      <c r="A8" s="4" t="s">
        <v>71</v>
      </c>
      <c r="B8" s="5" t="n">
        <v>-6413490</v>
      </c>
      <c r="C8" s="5" t="n">
        <v>-3030434</v>
      </c>
      <c r="D8" s="5" t="n">
        <v>-11230387</v>
      </c>
      <c r="E8" s="5" t="n">
        <v>-7874876</v>
      </c>
    </row>
    <row r="9" spans="1:5">
      <c r="A9" s="4" t="s">
        <v>72</v>
      </c>
      <c r="B9" s="5" t="n">
        <v>1908003</v>
      </c>
      <c r="D9" s="5" t="n">
        <v>1908003</v>
      </c>
    </row>
    <row r="10" spans="1:5">
      <c r="A10" s="4" t="s">
        <v>73</v>
      </c>
      <c r="B10" s="7" t="n">
        <v>-4505487</v>
      </c>
      <c r="C10" s="7" t="n">
        <v>-3030434</v>
      </c>
      <c r="D10" s="7" t="n">
        <v>-9322384</v>
      </c>
      <c r="E10" s="7" t="n">
        <v>-7874876</v>
      </c>
    </row>
    <row r="11" spans="1:5">
      <c r="A11" s="3" t="s">
        <v>74</v>
      </c>
    </row>
    <row r="12" spans="1:5">
      <c r="A12" s="4" t="s">
        <v>75</v>
      </c>
      <c r="B12" s="5" t="n">
        <v>60053612</v>
      </c>
      <c r="C12" s="5" t="n">
        <v>26642889</v>
      </c>
      <c r="D12" s="5" t="n">
        <v>48986350</v>
      </c>
      <c r="E12" s="5" t="n">
        <v>24466141</v>
      </c>
    </row>
    <row r="13" spans="1:5">
      <c r="A13" s="3" t="s">
        <v>76</v>
      </c>
    </row>
    <row r="14" spans="1:5">
      <c r="A14" s="4" t="s">
        <v>77</v>
      </c>
      <c r="B14" s="9" t="n">
        <v>-0.08</v>
      </c>
      <c r="C14" s="9" t="n">
        <v>-0.11</v>
      </c>
      <c r="D14" s="9" t="n">
        <v>-0.19</v>
      </c>
      <c r="E14" s="9"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9</v>
      </c>
      <c r="B1" s="2" t="s">
        <v>2</v>
      </c>
      <c r="C1" s="2" t="s">
        <v>25</v>
      </c>
    </row>
    <row r="2" spans="1:3">
      <c r="A2" s="3" t="s">
        <v>138</v>
      </c>
    </row>
    <row r="3" spans="1:3">
      <c r="A3" s="4" t="s">
        <v>67</v>
      </c>
      <c r="B3" s="7" t="n">
        <v>415440</v>
      </c>
      <c r="C3" s="7" t="n">
        <v>177197</v>
      </c>
    </row>
    <row r="4" spans="1:3">
      <c r="A4" s="4" t="s">
        <v>340</v>
      </c>
      <c r="C4" s="5" t="n">
        <v>80984</v>
      </c>
    </row>
    <row r="5" spans="1:3">
      <c r="A5" s="4" t="s">
        <v>341</v>
      </c>
      <c r="B5" s="5" t="n">
        <v>490753</v>
      </c>
      <c r="C5" s="5" t="n">
        <v>489823</v>
      </c>
    </row>
    <row r="6" spans="1:3">
      <c r="A6" s="4" t="s">
        <v>342</v>
      </c>
      <c r="B6" s="5" t="n">
        <v>15000</v>
      </c>
      <c r="C6" s="5" t="n">
        <v>8441</v>
      </c>
    </row>
    <row r="7" spans="1:3">
      <c r="A7" s="4" t="s">
        <v>343</v>
      </c>
      <c r="C7" s="5" t="n">
        <v>64449</v>
      </c>
    </row>
    <row r="8" spans="1:3">
      <c r="A8" s="4" t="s">
        <v>344</v>
      </c>
      <c r="B8" s="7" t="n">
        <v>921193</v>
      </c>
      <c r="C8" s="7" t="n">
        <v>820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2</v>
      </c>
      <c r="D1" s="2" t="s">
        <v>65</v>
      </c>
      <c r="E1" s="2" t="s">
        <v>2</v>
      </c>
      <c r="F1" s="2" t="s">
        <v>65</v>
      </c>
    </row>
    <row r="2" spans="1:6">
      <c r="A2" s="3" t="s">
        <v>92</v>
      </c>
    </row>
    <row r="3" spans="1:6">
      <c r="A3" s="4" t="s">
        <v>347</v>
      </c>
      <c r="C3" s="7" t="n">
        <v>427568</v>
      </c>
      <c r="D3" s="7" t="n">
        <v>234475</v>
      </c>
      <c r="E3" s="7" t="n">
        <v>928684</v>
      </c>
      <c r="F3" s="7" t="n">
        <v>245384</v>
      </c>
    </row>
    <row r="4" spans="1:6">
      <c r="A4" s="4" t="s">
        <v>348</v>
      </c>
    </row>
    <row r="5" spans="1:6">
      <c r="A5" s="3" t="s">
        <v>349</v>
      </c>
    </row>
    <row r="6" spans="1:6">
      <c r="A6" s="4" t="s">
        <v>350</v>
      </c>
      <c r="C6" s="5" t="n">
        <v>6500000</v>
      </c>
      <c r="E6" s="5" t="n">
        <v>6500000</v>
      </c>
    </row>
    <row r="7" spans="1:6">
      <c r="A7" s="4" t="s">
        <v>68</v>
      </c>
    </row>
    <row r="8" spans="1:6">
      <c r="A8" s="3" t="s">
        <v>92</v>
      </c>
    </row>
    <row r="9" spans="1:6">
      <c r="A9" s="4" t="s">
        <v>347</v>
      </c>
      <c r="C9" s="7" t="n">
        <v>319123</v>
      </c>
      <c r="D9" s="5" t="n">
        <v>204171</v>
      </c>
      <c r="E9" s="7" t="n">
        <v>736469</v>
      </c>
      <c r="F9" s="5" t="n">
        <v>327814</v>
      </c>
    </row>
    <row r="10" spans="1:6">
      <c r="A10" s="4" t="s">
        <v>67</v>
      </c>
    </row>
    <row r="11" spans="1:6">
      <c r="A11" s="3" t="s">
        <v>92</v>
      </c>
    </row>
    <row r="12" spans="1:6">
      <c r="A12" s="4" t="s">
        <v>347</v>
      </c>
      <c r="C12" s="7" t="n">
        <v>108445</v>
      </c>
      <c r="D12" s="7" t="n">
        <v>30304</v>
      </c>
      <c r="E12" s="7" t="n">
        <v>192215</v>
      </c>
      <c r="F12" s="7" t="n">
        <v>-82430</v>
      </c>
    </row>
    <row r="13" spans="1:6">
      <c r="A13" s="4" t="s">
        <v>351</v>
      </c>
    </row>
    <row r="14" spans="1:6">
      <c r="A14" s="3" t="s">
        <v>349</v>
      </c>
    </row>
    <row r="15" spans="1:6">
      <c r="A15" s="4" t="s">
        <v>352</v>
      </c>
      <c r="E15" s="4" t="s">
        <v>353</v>
      </c>
    </row>
    <row r="16" spans="1:6">
      <c r="A16" s="4" t="s">
        <v>354</v>
      </c>
      <c r="B16"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356</v>
      </c>
      <c r="B1" s="2" t="s">
        <v>1</v>
      </c>
      <c r="D1" s="2" t="s">
        <v>357</v>
      </c>
    </row>
    <row r="2" spans="1:4">
      <c r="B2" s="2" t="s">
        <v>2</v>
      </c>
      <c r="C2" s="2" t="s">
        <v>65</v>
      </c>
      <c r="D2" s="2" t="s">
        <v>25</v>
      </c>
    </row>
    <row r="3" spans="1:4">
      <c r="A3" s="4" t="s">
        <v>358</v>
      </c>
    </row>
    <row r="4" spans="1:4">
      <c r="A4" s="3" t="s">
        <v>359</v>
      </c>
    </row>
    <row r="5" spans="1:4">
      <c r="A5" s="4" t="s">
        <v>360</v>
      </c>
      <c r="B5" s="7" t="n">
        <v>2300000</v>
      </c>
    </row>
    <row r="6" spans="1:4">
      <c r="A6" s="4" t="s">
        <v>361</v>
      </c>
      <c r="B6" s="4" t="s">
        <v>362</v>
      </c>
    </row>
    <row r="7" spans="1:4">
      <c r="A7" s="4" t="s">
        <v>358</v>
      </c>
    </row>
    <row r="8" spans="1:4">
      <c r="A8" s="3" t="s">
        <v>363</v>
      </c>
    </row>
    <row r="9" spans="1:4">
      <c r="A9" s="4" t="s">
        <v>364</v>
      </c>
      <c r="B9" s="5" t="n">
        <v>5204478</v>
      </c>
    </row>
    <row r="10" spans="1:4">
      <c r="A10" s="4" t="s">
        <v>365</v>
      </c>
      <c r="B10" s="5" t="n">
        <v>586978</v>
      </c>
    </row>
    <row r="11" spans="1:4">
      <c r="A11" s="4" t="s">
        <v>366</v>
      </c>
      <c r="B11" s="5" t="n">
        <v>-24666</v>
      </c>
    </row>
    <row r="12" spans="1:4">
      <c r="A12" s="4" t="s">
        <v>367</v>
      </c>
      <c r="B12" s="5" t="n">
        <v>5766790</v>
      </c>
      <c r="D12" s="5" t="n">
        <v>5204478</v>
      </c>
    </row>
    <row r="13" spans="1:4">
      <c r="A13" s="4" t="s">
        <v>368</v>
      </c>
      <c r="B13" s="5" t="n">
        <v>5684152</v>
      </c>
    </row>
    <row r="14" spans="1:4">
      <c r="A14" s="4" t="s">
        <v>369</v>
      </c>
      <c r="B14" s="5" t="n">
        <v>2770196</v>
      </c>
    </row>
    <row r="15" spans="1:4">
      <c r="A15" s="3" t="s">
        <v>370</v>
      </c>
    </row>
    <row r="16" spans="1:4">
      <c r="A16" s="4" t="s">
        <v>371</v>
      </c>
      <c r="B16" s="9" t="n">
        <v>1.59</v>
      </c>
    </row>
    <row r="17" spans="1:4">
      <c r="A17" s="4" t="s">
        <v>372</v>
      </c>
      <c r="B17" s="10" t="n">
        <v>1.15</v>
      </c>
    </row>
    <row r="18" spans="1:4">
      <c r="A18" s="4" t="s">
        <v>373</v>
      </c>
      <c r="B18" s="10" t="n">
        <v>1.5</v>
      </c>
    </row>
    <row r="19" spans="1:4">
      <c r="A19" s="4" t="s">
        <v>374</v>
      </c>
      <c r="B19" s="10" t="n">
        <v>1.54</v>
      </c>
      <c r="D19" s="9" t="n">
        <v>1.59</v>
      </c>
    </row>
    <row r="20" spans="1:4">
      <c r="A20" s="4" t="s">
        <v>375</v>
      </c>
      <c r="B20" s="10" t="n">
        <v>1.54</v>
      </c>
    </row>
    <row r="21" spans="1:4">
      <c r="A21" s="4" t="s">
        <v>376</v>
      </c>
      <c r="B21" s="9" t="n">
        <v>1.48</v>
      </c>
    </row>
    <row r="22" spans="1:4">
      <c r="A22" s="3" t="s">
        <v>377</v>
      </c>
    </row>
    <row r="23" spans="1:4">
      <c r="A23" s="4" t="s">
        <v>378</v>
      </c>
      <c r="B23" s="4" t="s">
        <v>379</v>
      </c>
      <c r="D23" s="4" t="s">
        <v>380</v>
      </c>
    </row>
    <row r="24" spans="1:4">
      <c r="A24" s="4" t="s">
        <v>381</v>
      </c>
      <c r="B24" s="4" t="s">
        <v>382</v>
      </c>
    </row>
    <row r="25" spans="1:4">
      <c r="A25" s="3" t="s">
        <v>162</v>
      </c>
    </row>
    <row r="26" spans="1:4">
      <c r="A26" s="4" t="s">
        <v>383</v>
      </c>
      <c r="B26" s="9" t="n">
        <v>0.78</v>
      </c>
      <c r="C26" s="9" t="n">
        <v>1.73</v>
      </c>
    </row>
    <row r="27" spans="1:4">
      <c r="A27" s="4" t="s">
        <v>384</v>
      </c>
      <c r="B27" s="7" t="n">
        <v>199516</v>
      </c>
    </row>
    <row r="28" spans="1:4">
      <c r="A28" s="4" t="s">
        <v>385</v>
      </c>
      <c r="C28" s="5" t="n">
        <v>0</v>
      </c>
    </row>
    <row r="29" spans="1:4">
      <c r="A29" s="4" t="s">
        <v>386</v>
      </c>
    </row>
    <row r="30" spans="1:4">
      <c r="A30" s="3" t="s">
        <v>387</v>
      </c>
    </row>
    <row r="31" spans="1:4">
      <c r="A31" s="4" t="s">
        <v>388</v>
      </c>
      <c r="B31" s="9" t="n">
        <v>0.11</v>
      </c>
      <c r="D31" s="9" t="n">
        <v>0.11</v>
      </c>
    </row>
    <row r="32" spans="1:4">
      <c r="A32" s="4" t="s">
        <v>389</v>
      </c>
      <c r="B32" s="10" t="n">
        <v>4.38</v>
      </c>
      <c r="D32" s="9" t="n">
        <v>4.38</v>
      </c>
    </row>
    <row r="33" spans="1:4">
      <c r="A33" s="4" t="s">
        <v>390</v>
      </c>
    </row>
    <row r="34" spans="1:4">
      <c r="A34" s="3" t="s">
        <v>387</v>
      </c>
    </row>
    <row r="35" spans="1:4">
      <c r="A35" s="4" t="s">
        <v>388</v>
      </c>
      <c r="B35" s="10" t="n">
        <v>1.04</v>
      </c>
    </row>
    <row r="36" spans="1:4">
      <c r="A36" s="4" t="s">
        <v>389</v>
      </c>
      <c r="B36" s="10" t="n">
        <v>2.01</v>
      </c>
    </row>
    <row r="37" spans="1:4">
      <c r="A37" s="4" t="s">
        <v>391</v>
      </c>
    </row>
    <row r="38" spans="1:4">
      <c r="A38" s="3" t="s">
        <v>387</v>
      </c>
    </row>
    <row r="39" spans="1:4">
      <c r="A39" s="4" t="s">
        <v>388</v>
      </c>
      <c r="B39" s="10" t="n">
        <v>1.5</v>
      </c>
    </row>
    <row r="40" spans="1:4">
      <c r="A40" s="4" t="s">
        <v>389</v>
      </c>
      <c r="B40" s="9" t="n">
        <v>1.5</v>
      </c>
    </row>
    <row r="41" spans="1:4">
      <c r="A41" s="4" t="s">
        <v>392</v>
      </c>
    </row>
    <row r="42" spans="1:4">
      <c r="A42" s="3" t="s">
        <v>363</v>
      </c>
    </row>
    <row r="43" spans="1:4">
      <c r="A43" s="4" t="s">
        <v>367</v>
      </c>
      <c r="B43" s="5" t="n">
        <v>1400000</v>
      </c>
    </row>
    <row r="44" spans="1:4">
      <c r="A44" s="4" t="s">
        <v>393</v>
      </c>
      <c r="B44" s="5" t="n">
        <v>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4</v>
      </c>
      <c r="B1" s="2" t="s">
        <v>1</v>
      </c>
    </row>
    <row r="2" spans="1:3">
      <c r="B2" s="2" t="s">
        <v>2</v>
      </c>
      <c r="C2" s="2" t="s">
        <v>65</v>
      </c>
    </row>
    <row r="3" spans="1:3">
      <c r="A3" s="3" t="s">
        <v>395</v>
      </c>
    </row>
    <row r="4" spans="1:3">
      <c r="A4" s="4" t="s">
        <v>396</v>
      </c>
      <c r="B4" s="4" t="s">
        <v>316</v>
      </c>
    </row>
    <row r="5" spans="1:3">
      <c r="A5" s="4" t="s">
        <v>358</v>
      </c>
    </row>
    <row r="6" spans="1:3">
      <c r="A6" s="3" t="s">
        <v>395</v>
      </c>
    </row>
    <row r="7" spans="1:3">
      <c r="A7" s="4" t="s">
        <v>397</v>
      </c>
      <c r="B7" s="9" t="n">
        <v>1.15</v>
      </c>
      <c r="C7" s="9" t="n">
        <v>2.56</v>
      </c>
    </row>
    <row r="8" spans="1:3">
      <c r="A8" s="4" t="s">
        <v>290</v>
      </c>
      <c r="B8" s="4" t="s">
        <v>398</v>
      </c>
      <c r="C8" s="4" t="s">
        <v>399</v>
      </c>
    </row>
    <row r="9" spans="1:3">
      <c r="A9" s="4" t="s">
        <v>293</v>
      </c>
      <c r="B9" s="4" t="s">
        <v>400</v>
      </c>
      <c r="C9" s="4" t="s">
        <v>401</v>
      </c>
    </row>
    <row r="10" spans="1:3">
      <c r="A10" s="4" t="s">
        <v>402</v>
      </c>
      <c r="B10" s="4" t="s">
        <v>403</v>
      </c>
      <c r="C10" s="4" t="s">
        <v>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3" t="s">
        <v>405</v>
      </c>
    </row>
    <row r="4" spans="1:5">
      <c r="A4" s="4" t="s">
        <v>73</v>
      </c>
      <c r="B4" s="7" t="n">
        <v>-4505487</v>
      </c>
      <c r="C4" s="7" t="n">
        <v>-3030434</v>
      </c>
      <c r="D4" s="7" t="n">
        <v>-9322384</v>
      </c>
      <c r="E4" s="7" t="n">
        <v>-7874876</v>
      </c>
    </row>
    <row r="5" spans="1:5">
      <c r="A5" s="4" t="s">
        <v>406</v>
      </c>
      <c r="B5" s="7" t="n">
        <v>-4505487</v>
      </c>
      <c r="C5" s="7" t="n">
        <v>-3030434</v>
      </c>
      <c r="D5" s="7" t="n">
        <v>-9322384</v>
      </c>
      <c r="E5" s="7" t="n">
        <v>-7874876</v>
      </c>
    </row>
    <row r="6" spans="1:5">
      <c r="A6" s="3" t="s">
        <v>407</v>
      </c>
    </row>
    <row r="7" spans="1:5">
      <c r="A7" s="4" t="s">
        <v>408</v>
      </c>
      <c r="B7" s="5" t="n">
        <v>60053612</v>
      </c>
      <c r="C7" s="5" t="n">
        <v>26642889</v>
      </c>
      <c r="D7" s="5" t="n">
        <v>48986350</v>
      </c>
      <c r="E7" s="5" t="n">
        <v>24466141</v>
      </c>
    </row>
    <row r="8" spans="1:5">
      <c r="A8" s="4" t="s">
        <v>409</v>
      </c>
      <c r="B8" s="9" t="n">
        <v>-0.08</v>
      </c>
      <c r="C8" s="9" t="n">
        <v>-0.11</v>
      </c>
      <c r="D8" s="9" t="n">
        <v>-0.19</v>
      </c>
      <c r="E8" s="9" t="n">
        <v>-0.32</v>
      </c>
    </row>
    <row r="9" spans="1:5">
      <c r="A9" s="3" t="s">
        <v>410</v>
      </c>
    </row>
    <row r="10" spans="1:5">
      <c r="A10" s="4" t="s">
        <v>411</v>
      </c>
      <c r="D10" s="5" t="n">
        <v>13746387</v>
      </c>
      <c r="E10" s="5" t="n">
        <v>34130841</v>
      </c>
    </row>
    <row r="11" spans="1:5">
      <c r="A11" s="4" t="s">
        <v>52</v>
      </c>
    </row>
    <row r="12" spans="1:5">
      <c r="A12" s="3" t="s">
        <v>410</v>
      </c>
    </row>
    <row r="13" spans="1:5">
      <c r="A13" s="4" t="s">
        <v>411</v>
      </c>
      <c r="D13" s="5" t="n">
        <v>2564808</v>
      </c>
      <c r="E13" s="5" t="n">
        <v>26041667</v>
      </c>
    </row>
    <row r="14" spans="1:5">
      <c r="A14" s="4" t="s">
        <v>53</v>
      </c>
    </row>
    <row r="15" spans="1:5">
      <c r="A15" s="3" t="s">
        <v>410</v>
      </c>
    </row>
    <row r="16" spans="1:5">
      <c r="A16" s="4" t="s">
        <v>411</v>
      </c>
      <c r="E16" s="5" t="n">
        <v>1071429</v>
      </c>
    </row>
    <row r="17" spans="1:5">
      <c r="A17" s="4" t="s">
        <v>358</v>
      </c>
    </row>
    <row r="18" spans="1:5">
      <c r="A18" s="3" t="s">
        <v>410</v>
      </c>
    </row>
    <row r="19" spans="1:5">
      <c r="A19" s="4" t="s">
        <v>411</v>
      </c>
      <c r="D19" s="5" t="n">
        <v>5766790</v>
      </c>
      <c r="E19" s="5" t="n">
        <v>4017745</v>
      </c>
    </row>
    <row r="20" spans="1:5">
      <c r="A20" s="4" t="s">
        <v>273</v>
      </c>
    </row>
    <row r="21" spans="1:5">
      <c r="A21" s="3" t="s">
        <v>410</v>
      </c>
    </row>
    <row r="22" spans="1:5">
      <c r="A22" s="4" t="s">
        <v>411</v>
      </c>
      <c r="D22" s="5" t="n">
        <v>5414789</v>
      </c>
      <c r="E22" s="5" t="n">
        <v>3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46</v>
      </c>
      <c r="C1" s="2" t="s">
        <v>2</v>
      </c>
      <c r="D1" s="2" t="s">
        <v>248</v>
      </c>
      <c r="E1" s="2" t="s">
        <v>25</v>
      </c>
    </row>
    <row r="2" spans="1:5">
      <c r="A2" s="4" t="s">
        <v>53</v>
      </c>
    </row>
    <row r="3" spans="1:5">
      <c r="A3" s="3" t="s">
        <v>413</v>
      </c>
    </row>
    <row r="4" spans="1:5">
      <c r="A4" s="4" t="s">
        <v>250</v>
      </c>
      <c r="B4" s="7" t="n">
        <v>10</v>
      </c>
      <c r="C4" s="7" t="n">
        <v>10</v>
      </c>
      <c r="E4" s="7" t="n">
        <v>10</v>
      </c>
    </row>
    <row r="5" spans="1:5">
      <c r="A5" s="4" t="s">
        <v>81</v>
      </c>
    </row>
    <row r="6" spans="1:5">
      <c r="A6" s="3" t="s">
        <v>413</v>
      </c>
    </row>
    <row r="7" spans="1:5">
      <c r="A7" s="4" t="s">
        <v>260</v>
      </c>
      <c r="C7" s="5" t="n">
        <v>23500000</v>
      </c>
      <c r="D7" s="5" t="n">
        <v>1100000</v>
      </c>
    </row>
    <row r="8" spans="1:5">
      <c r="A8" s="4" t="s">
        <v>414</v>
      </c>
    </row>
    <row r="9" spans="1:5">
      <c r="A9" s="3" t="s">
        <v>413</v>
      </c>
    </row>
    <row r="10" spans="1:5">
      <c r="A10" s="4" t="s">
        <v>415</v>
      </c>
      <c r="C10" s="7" t="n">
        <v>0</v>
      </c>
    </row>
    <row r="11" spans="1:5">
      <c r="A11" s="4" t="s">
        <v>416</v>
      </c>
    </row>
    <row r="12" spans="1:5">
      <c r="A12" s="3" t="s">
        <v>413</v>
      </c>
    </row>
    <row r="13" spans="1:5">
      <c r="A13" s="4" t="s">
        <v>417</v>
      </c>
      <c r="B13" s="7" t="n">
        <v>20000000</v>
      </c>
    </row>
    <row r="14" spans="1:5">
      <c r="A14" s="4" t="s">
        <v>418</v>
      </c>
      <c r="B14" s="4" t="s">
        <v>419</v>
      </c>
    </row>
    <row r="15" spans="1:5">
      <c r="A15" s="4" t="s">
        <v>420</v>
      </c>
      <c r="B15" s="7" t="n">
        <v>1200000</v>
      </c>
    </row>
    <row r="16" spans="1:5">
      <c r="A16" s="4" t="s">
        <v>421</v>
      </c>
    </row>
    <row r="17" spans="1:5">
      <c r="A17" s="3" t="s">
        <v>413</v>
      </c>
    </row>
    <row r="18" spans="1:5">
      <c r="A18" s="4" t="s">
        <v>258</v>
      </c>
      <c r="B18" s="5" t="n">
        <v>120000</v>
      </c>
    </row>
    <row r="19" spans="1:5">
      <c r="A19" s="4" t="s">
        <v>259</v>
      </c>
      <c r="B19" s="7" t="n">
        <v>1200000</v>
      </c>
    </row>
    <row r="20" spans="1:5">
      <c r="A20" s="4" t="s">
        <v>422</v>
      </c>
    </row>
    <row r="21" spans="1:5">
      <c r="A21" s="3" t="s">
        <v>413</v>
      </c>
    </row>
    <row r="22" spans="1:5">
      <c r="A22" s="4" t="s">
        <v>260</v>
      </c>
      <c r="C22" s="5" t="n">
        <v>1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20"/>
    <col customWidth="1" max="3" min="3" width="25"/>
    <col customWidth="1" max="4" min="4" width="21"/>
  </cols>
  <sheetData>
    <row r="1" spans="1:4">
      <c r="A1" s="1" t="s">
        <v>423</v>
      </c>
      <c r="B1" s="2" t="s">
        <v>424</v>
      </c>
      <c r="C1" s="2" t="s">
        <v>425</v>
      </c>
      <c r="D1" s="2" t="s">
        <v>334</v>
      </c>
    </row>
    <row r="2" spans="1:4">
      <c r="A2" s="4" t="s">
        <v>426</v>
      </c>
    </row>
    <row r="3" spans="1:4">
      <c r="A3" s="3" t="s">
        <v>413</v>
      </c>
    </row>
    <row r="4" spans="1:4">
      <c r="A4" s="4" t="s">
        <v>427</v>
      </c>
      <c r="B4" s="5" t="n">
        <v>9000000</v>
      </c>
    </row>
    <row r="5" spans="1:4">
      <c r="A5" s="4" t="s">
        <v>428</v>
      </c>
      <c r="B5" s="4" t="s">
        <v>216</v>
      </c>
    </row>
    <row r="6" spans="1:4">
      <c r="A6" s="4" t="s">
        <v>429</v>
      </c>
    </row>
    <row r="7" spans="1:4">
      <c r="A7" s="3" t="s">
        <v>413</v>
      </c>
    </row>
    <row r="8" spans="1:4">
      <c r="A8" s="4" t="s">
        <v>430</v>
      </c>
      <c r="C8" s="4" t="s">
        <v>431</v>
      </c>
    </row>
    <row r="9" spans="1:4">
      <c r="A9" s="4" t="s">
        <v>432</v>
      </c>
      <c r="C9" s="4" t="s">
        <v>431</v>
      </c>
    </row>
    <row r="10" spans="1:4">
      <c r="A10" s="4" t="s">
        <v>433</v>
      </c>
      <c r="C10" s="4" t="s">
        <v>434</v>
      </c>
    </row>
    <row r="11" spans="1:4">
      <c r="A11" s="4" t="s">
        <v>435</v>
      </c>
      <c r="C11" s="5" t="n">
        <v>2</v>
      </c>
    </row>
    <row r="12" spans="1:4">
      <c r="A12" s="4" t="s">
        <v>436</v>
      </c>
      <c r="C12" s="4" t="s">
        <v>437</v>
      </c>
    </row>
    <row r="13" spans="1:4">
      <c r="A13" s="4" t="s">
        <v>438</v>
      </c>
      <c r="C13" s="4" t="s">
        <v>439</v>
      </c>
    </row>
    <row r="14" spans="1:4">
      <c r="A14" s="4" t="s">
        <v>440</v>
      </c>
      <c r="C14" s="4" t="s">
        <v>431</v>
      </c>
    </row>
    <row r="15" spans="1:4">
      <c r="A15" s="4" t="s">
        <v>441</v>
      </c>
      <c r="C15" s="4" t="s">
        <v>431</v>
      </c>
    </row>
    <row r="16" spans="1:4">
      <c r="A16" s="4" t="s">
        <v>442</v>
      </c>
      <c r="C16" s="7" t="n">
        <v>270000</v>
      </c>
    </row>
    <row r="17" spans="1:4">
      <c r="A17" s="4" t="s">
        <v>443</v>
      </c>
      <c r="C17" s="5" t="n">
        <v>400000</v>
      </c>
    </row>
    <row r="18" spans="1:4">
      <c r="A18" s="4" t="s">
        <v>444</v>
      </c>
      <c r="C18" s="5" t="n">
        <v>150000</v>
      </c>
    </row>
    <row r="19" spans="1:4">
      <c r="A19" s="4" t="s">
        <v>445</v>
      </c>
      <c r="C19" s="5" t="n">
        <v>250000</v>
      </c>
    </row>
    <row r="20" spans="1:4">
      <c r="A20" s="4" t="s">
        <v>446</v>
      </c>
    </row>
    <row r="21" spans="1:4">
      <c r="A21" s="3" t="s">
        <v>413</v>
      </c>
    </row>
    <row r="22" spans="1:4">
      <c r="A22" s="4" t="s">
        <v>443</v>
      </c>
      <c r="C22" s="5" t="n">
        <v>9000000</v>
      </c>
    </row>
    <row r="23" spans="1:4">
      <c r="A23" s="4" t="s">
        <v>447</v>
      </c>
      <c r="C23" s="5" t="n">
        <v>1000000</v>
      </c>
    </row>
    <row r="24" spans="1:4">
      <c r="A24" s="4" t="s">
        <v>448</v>
      </c>
      <c r="C24" s="5" t="n">
        <v>3000000</v>
      </c>
    </row>
    <row r="25" spans="1:4">
      <c r="A25" s="4" t="s">
        <v>449</v>
      </c>
      <c r="C25" s="5" t="n">
        <v>6000000</v>
      </c>
    </row>
    <row r="26" spans="1:4">
      <c r="A26" s="4" t="s">
        <v>450</v>
      </c>
      <c r="C26" s="7" t="n">
        <v>125000000</v>
      </c>
    </row>
    <row r="27" spans="1:4">
      <c r="A27" s="4" t="s">
        <v>451</v>
      </c>
      <c r="D27" s="7" t="n">
        <v>0</v>
      </c>
    </row>
    <row r="28" spans="1:4">
      <c r="A28" s="4" t="s">
        <v>415</v>
      </c>
      <c r="D2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2</v>
      </c>
      <c r="B1" s="2" t="s">
        <v>1</v>
      </c>
    </row>
    <row r="2" spans="1:3">
      <c r="B2" s="2" t="s">
        <v>2</v>
      </c>
      <c r="C2" s="2" t="s">
        <v>65</v>
      </c>
    </row>
    <row r="3" spans="1:3">
      <c r="A3" s="4" t="s">
        <v>453</v>
      </c>
    </row>
    <row r="4" spans="1:3">
      <c r="A4" s="3" t="s">
        <v>146</v>
      </c>
    </row>
    <row r="5" spans="1:3">
      <c r="A5" s="4" t="s">
        <v>454</v>
      </c>
      <c r="B5" s="7" t="n">
        <v>50000</v>
      </c>
      <c r="C5" s="7" t="n">
        <v>0</v>
      </c>
    </row>
    <row r="6" spans="1:3">
      <c r="A6" s="4" t="s">
        <v>455</v>
      </c>
    </row>
    <row r="7" spans="1:3">
      <c r="A7" s="3" t="s">
        <v>146</v>
      </c>
    </row>
    <row r="8" spans="1:3">
      <c r="A8" s="4" t="s">
        <v>454</v>
      </c>
      <c r="B8" s="5" t="n">
        <v>193921</v>
      </c>
      <c r="C8" s="5" t="n">
        <v>306400</v>
      </c>
    </row>
    <row r="9" spans="1:3">
      <c r="A9" s="4" t="s">
        <v>456</v>
      </c>
      <c r="B9" s="5" t="n">
        <v>40745</v>
      </c>
    </row>
    <row r="10" spans="1:3">
      <c r="A10" s="4" t="s">
        <v>457</v>
      </c>
    </row>
    <row r="11" spans="1:3">
      <c r="A11" s="3" t="s">
        <v>146</v>
      </c>
    </row>
    <row r="12" spans="1:3">
      <c r="A12" s="4" t="s">
        <v>454</v>
      </c>
      <c r="B12" s="7" t="n">
        <v>60000</v>
      </c>
      <c r="C1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58</v>
      </c>
      <c r="B1" s="2" t="s">
        <v>459</v>
      </c>
    </row>
    <row r="2" spans="1:2">
      <c r="B2" s="2" t="s">
        <v>460</v>
      </c>
    </row>
    <row r="3" spans="1:2">
      <c r="A3" s="3" t="s">
        <v>148</v>
      </c>
    </row>
    <row r="4" spans="1:2">
      <c r="A4" s="4" t="s">
        <v>461</v>
      </c>
      <c r="B4" s="12"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13"/>
    <col customWidth="1" max="5" min="5" width="27"/>
    <col customWidth="1" max="6" min="6" width="20"/>
    <col customWidth="1" max="7" min="7" width="12"/>
  </cols>
  <sheetData>
    <row r="1" spans="1:7">
      <c r="A1" s="1" t="s">
        <v>78</v>
      </c>
      <c r="B1" s="2" t="s">
        <v>79</v>
      </c>
      <c r="C1" s="2" t="s">
        <v>80</v>
      </c>
      <c r="D1" s="2" t="s">
        <v>81</v>
      </c>
      <c r="E1" s="2" t="s">
        <v>82</v>
      </c>
      <c r="F1" s="2" t="s">
        <v>83</v>
      </c>
      <c r="G1" s="2" t="s">
        <v>84</v>
      </c>
    </row>
    <row r="2" spans="1:7">
      <c r="A2" s="4" t="s">
        <v>85</v>
      </c>
      <c r="B2" s="7" t="n">
        <v>12500000</v>
      </c>
      <c r="C2" s="7" t="n">
        <v>1200000</v>
      </c>
      <c r="D2" s="7" t="n">
        <v>3224</v>
      </c>
      <c r="E2" s="7" t="n">
        <v>32226851</v>
      </c>
      <c r="F2" s="7" t="n">
        <v>-44612495</v>
      </c>
      <c r="G2" s="7" t="n">
        <v>1317580</v>
      </c>
    </row>
    <row r="3" spans="1:7">
      <c r="A3" s="4" t="s">
        <v>86</v>
      </c>
      <c r="B3" s="5" t="n">
        <v>1250000</v>
      </c>
      <c r="C3" s="5" t="n">
        <v>120000</v>
      </c>
      <c r="D3" s="5" t="n">
        <v>32231241</v>
      </c>
    </row>
    <row r="4" spans="1:7">
      <c r="A4" s="3" t="s">
        <v>87</v>
      </c>
    </row>
    <row r="5" spans="1:7">
      <c r="A5" s="4" t="s">
        <v>88</v>
      </c>
      <c r="D5" s="7" t="n">
        <v>593</v>
      </c>
      <c r="E5" s="5" t="n">
        <v>12765596</v>
      </c>
      <c r="G5" s="5" t="n">
        <v>12766189</v>
      </c>
    </row>
    <row r="6" spans="1:7">
      <c r="A6" s="4" t="s">
        <v>89</v>
      </c>
      <c r="D6" s="5" t="n">
        <v>5925472</v>
      </c>
    </row>
    <row r="7" spans="1:7">
      <c r="A7" s="4" t="s">
        <v>90</v>
      </c>
      <c r="B7" s="7" t="n">
        <v>-11268892</v>
      </c>
      <c r="C7" s="7" t="n">
        <v>-1200000</v>
      </c>
      <c r="D7" s="7" t="n">
        <v>2455</v>
      </c>
      <c r="E7" s="5" t="n">
        <v>12466437</v>
      </c>
    </row>
    <row r="8" spans="1:7">
      <c r="A8" s="4" t="s">
        <v>91</v>
      </c>
      <c r="B8" s="5" t="n">
        <v>-1126889</v>
      </c>
      <c r="C8" s="5" t="n">
        <v>-120000</v>
      </c>
      <c r="D8" s="5" t="n">
        <v>24548288</v>
      </c>
    </row>
    <row r="9" spans="1:7">
      <c r="A9" s="4" t="s">
        <v>92</v>
      </c>
      <c r="E9" s="5" t="n">
        <v>928684</v>
      </c>
      <c r="G9" s="5" t="n">
        <v>928684</v>
      </c>
    </row>
    <row r="10" spans="1:7">
      <c r="A10" s="4" t="s">
        <v>93</v>
      </c>
      <c r="D10" s="7" t="n">
        <v>5</v>
      </c>
      <c r="E10" s="5" t="n">
        <v>160412</v>
      </c>
      <c r="G10" s="5" t="n">
        <v>160417</v>
      </c>
    </row>
    <row r="11" spans="1:7">
      <c r="A11" s="4" t="s">
        <v>94</v>
      </c>
      <c r="D11" s="5" t="n">
        <v>50000</v>
      </c>
    </row>
    <row r="12" spans="1:7">
      <c r="A12" s="4" t="s">
        <v>95</v>
      </c>
      <c r="D12" s="7" t="n">
        <v>2</v>
      </c>
      <c r="E12" s="5" t="n">
        <v>27177</v>
      </c>
      <c r="G12" s="5" t="n">
        <v>27179</v>
      </c>
    </row>
    <row r="13" spans="1:7">
      <c r="A13" s="4" t="s">
        <v>96</v>
      </c>
      <c r="D13" s="5" t="n">
        <v>24666</v>
      </c>
    </row>
    <row r="14" spans="1:7">
      <c r="A14" s="4" t="s">
        <v>73</v>
      </c>
      <c r="F14" s="5" t="n">
        <v>-9322384</v>
      </c>
      <c r="G14" s="5" t="n">
        <v>-9322384</v>
      </c>
    </row>
    <row r="15" spans="1:7">
      <c r="A15" s="4" t="s">
        <v>97</v>
      </c>
      <c r="B15" s="7" t="n">
        <v>1231108</v>
      </c>
      <c r="D15" s="7" t="n">
        <v>6279</v>
      </c>
      <c r="E15" s="7" t="n">
        <v>58575157</v>
      </c>
      <c r="F15" s="7" t="n">
        <v>-53934879</v>
      </c>
      <c r="G15" s="7" t="n">
        <v>5877665</v>
      </c>
    </row>
    <row r="16" spans="1:7">
      <c r="A16" s="4" t="s">
        <v>98</v>
      </c>
      <c r="B16" s="5" t="n">
        <v>123111</v>
      </c>
      <c r="D16" s="5" t="n">
        <v>62779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5</v>
      </c>
    </row>
    <row r="3" spans="1:3">
      <c r="A3" s="3" t="s">
        <v>100</v>
      </c>
    </row>
    <row r="4" spans="1:3">
      <c r="A4" s="4" t="s">
        <v>101</v>
      </c>
      <c r="B4" s="7" t="n">
        <v>-9322384</v>
      </c>
      <c r="C4" s="7" t="n">
        <v>-7874876</v>
      </c>
    </row>
    <row r="5" spans="1:3">
      <c r="A5" s="3" t="s">
        <v>102</v>
      </c>
    </row>
    <row r="6" spans="1:3">
      <c r="A6" s="4" t="s">
        <v>103</v>
      </c>
      <c r="B6" s="5" t="n">
        <v>928684</v>
      </c>
      <c r="C6" s="5" t="n">
        <v>245384</v>
      </c>
    </row>
    <row r="7" spans="1:3">
      <c r="A7" s="4" t="s">
        <v>104</v>
      </c>
      <c r="B7" s="5" t="n">
        <v>331010</v>
      </c>
      <c r="C7" s="5" t="n">
        <v>-2483619</v>
      </c>
    </row>
    <row r="8" spans="1:3">
      <c r="A8" s="4" t="s">
        <v>105</v>
      </c>
      <c r="B8" s="5" t="n">
        <v>5000</v>
      </c>
    </row>
    <row r="9" spans="1:3">
      <c r="A9" s="4" t="s">
        <v>106</v>
      </c>
      <c r="B9" s="5" t="n">
        <v>13139</v>
      </c>
      <c r="C9" s="5" t="n">
        <v>10723</v>
      </c>
    </row>
    <row r="10" spans="1:3">
      <c r="A10" s="3" t="s">
        <v>107</v>
      </c>
    </row>
    <row r="11" spans="1:3">
      <c r="A11" s="4" t="s">
        <v>108</v>
      </c>
      <c r="B11" s="5" t="n">
        <v>-1848986</v>
      </c>
      <c r="C11" s="5" t="n">
        <v>1822843</v>
      </c>
    </row>
    <row r="12" spans="1:3">
      <c r="A12" s="4" t="s">
        <v>38</v>
      </c>
      <c r="B12" s="5" t="n">
        <v>-10410</v>
      </c>
    </row>
    <row r="13" spans="1:3">
      <c r="A13" s="4" t="s">
        <v>109</v>
      </c>
      <c r="B13" s="5" t="n">
        <v>185644</v>
      </c>
      <c r="C13" s="5" t="n">
        <v>-4027</v>
      </c>
    </row>
    <row r="14" spans="1:3">
      <c r="A14" s="4" t="s">
        <v>110</v>
      </c>
      <c r="B14" s="5" t="n">
        <v>-9718303</v>
      </c>
      <c r="C14" s="5" t="n">
        <v>-8283572</v>
      </c>
    </row>
    <row r="15" spans="1:3">
      <c r="A15" s="3" t="s">
        <v>111</v>
      </c>
    </row>
    <row r="16" spans="1:3">
      <c r="A16" s="4" t="s">
        <v>112</v>
      </c>
      <c r="B16" s="5" t="n">
        <v>-12284</v>
      </c>
      <c r="C16" s="5" t="n">
        <v>-6603</v>
      </c>
    </row>
    <row r="17" spans="1:3">
      <c r="A17" s="4" t="s">
        <v>113</v>
      </c>
      <c r="B17" s="5" t="n">
        <v>-12284</v>
      </c>
      <c r="C17" s="5" t="n">
        <v>-6603</v>
      </c>
    </row>
    <row r="18" spans="1:3">
      <c r="A18" s="3" t="s">
        <v>114</v>
      </c>
    </row>
    <row r="19" spans="1:3">
      <c r="A19" s="4" t="s">
        <v>115</v>
      </c>
      <c r="B19" s="5" t="n">
        <v>12851189</v>
      </c>
      <c r="C19" s="5" t="n">
        <v>13525960</v>
      </c>
    </row>
    <row r="20" spans="1:3">
      <c r="A20" s="4" t="s">
        <v>116</v>
      </c>
      <c r="B20" s="5" t="n">
        <v>27179</v>
      </c>
      <c r="C20" s="5" t="n">
        <v>33367</v>
      </c>
    </row>
    <row r="21" spans="1:3">
      <c r="A21" s="4" t="s">
        <v>117</v>
      </c>
      <c r="B21" s="5" t="n">
        <v>12878368</v>
      </c>
      <c r="C21" s="5" t="n">
        <v>13559327</v>
      </c>
    </row>
    <row r="22" spans="1:3">
      <c r="A22" s="4" t="s">
        <v>118</v>
      </c>
      <c r="B22" s="5" t="n">
        <v>3147781</v>
      </c>
      <c r="C22" s="5" t="n">
        <v>5269152</v>
      </c>
    </row>
    <row r="23" spans="1:3">
      <c r="A23" s="4" t="s">
        <v>119</v>
      </c>
      <c r="B23" s="5" t="n">
        <v>7403940</v>
      </c>
      <c r="C23" s="5" t="n">
        <v>4563165</v>
      </c>
    </row>
    <row r="24" spans="1:3">
      <c r="A24" s="4" t="s">
        <v>120</v>
      </c>
      <c r="B24" s="5" t="n">
        <v>10551721</v>
      </c>
      <c r="C24" s="5" t="n">
        <v>9832317</v>
      </c>
    </row>
    <row r="25" spans="1:3">
      <c r="A25" s="3" t="s">
        <v>121</v>
      </c>
    </row>
    <row r="26" spans="1:3">
      <c r="A26" s="4" t="s">
        <v>122</v>
      </c>
      <c r="C26" s="7" t="n">
        <v>4384523</v>
      </c>
    </row>
    <row r="27" spans="1:3">
      <c r="A27" s="4" t="s">
        <v>52</v>
      </c>
    </row>
    <row r="28" spans="1:3">
      <c r="A28" s="3" t="s">
        <v>121</v>
      </c>
    </row>
    <row r="29" spans="1:3">
      <c r="A29" s="4" t="s">
        <v>123</v>
      </c>
      <c r="B29" s="5" t="n">
        <v>11268892</v>
      </c>
    </row>
    <row r="30" spans="1:3">
      <c r="A30" s="4" t="s">
        <v>53</v>
      </c>
    </row>
    <row r="31" spans="1:3">
      <c r="A31" s="3" t="s">
        <v>121</v>
      </c>
    </row>
    <row r="32" spans="1:3">
      <c r="A32" s="4" t="s">
        <v>123</v>
      </c>
      <c r="B32" s="7" t="n">
        <v>1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55:25Z</dcterms:created>
  <dcterms:modified xmlns:dcterms="http://purl.org/dc/terms/" xmlns:xsi="http://www.w3.org/2001/XMLSchema-instance" xsi:type="dcterms:W3CDTF">2017-02-14T16:55:25Z</dcterms:modified>
</cp:coreProperties>
</file>